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DEBT" sheetId="9" state="visible" r:id="rId9"/>
    <sheet xmlns:r="http://schemas.openxmlformats.org/officeDocument/2006/relationships" name="LICENSE AGREEMENTS" sheetId="10" state="visible" r:id="rId10"/>
    <sheet xmlns:r="http://schemas.openxmlformats.org/officeDocument/2006/relationships" name="STOCKHOLDERS_ DEFICIT"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STOCKHOLDERS' DEFICIT (Tables)" sheetId="18" state="visible" r:id="rId18"/>
    <sheet xmlns:r="http://schemas.openxmlformats.org/officeDocument/2006/relationships" name="SHARE-BASED COMPENSATION (Table" sheetId="19" state="visible" r:id="rId19"/>
    <sheet xmlns:r="http://schemas.openxmlformats.org/officeDocument/2006/relationships" name="COMMITMENTS AND CONTINGENCIE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LIQUIDITY AND GOING CONCERN Nar" sheetId="27" state="visible" r:id="rId27"/>
    <sheet xmlns:r="http://schemas.openxmlformats.org/officeDocument/2006/relationships" name="DEBT - Senior Convertible Note " sheetId="28" state="visible" r:id="rId28"/>
    <sheet xmlns:r="http://schemas.openxmlformats.org/officeDocument/2006/relationships" name="DEBT - Unsecured Convertible Pr" sheetId="29" state="visible" r:id="rId29"/>
    <sheet xmlns:r="http://schemas.openxmlformats.org/officeDocument/2006/relationships" name="DEBT DEBT - Additional Note (De" sheetId="30" state="visible" r:id="rId30"/>
    <sheet xmlns:r="http://schemas.openxmlformats.org/officeDocument/2006/relationships" name="DEBT - Schedule of Convertible " sheetId="31" state="visible" r:id="rId31"/>
    <sheet xmlns:r="http://schemas.openxmlformats.org/officeDocument/2006/relationships" name="LICENSE AGREEMENTS (Details)" sheetId="32" state="visible" r:id="rId32"/>
    <sheet xmlns:r="http://schemas.openxmlformats.org/officeDocument/2006/relationships" name="STOCKHOLDERS_ DEFICIT (Details)" sheetId="33" state="visible" r:id="rId33"/>
    <sheet xmlns:r="http://schemas.openxmlformats.org/officeDocument/2006/relationships" name="STOCKHOLDERS' DEFICIT - Reserve" sheetId="34" state="visible" r:id="rId34"/>
    <sheet xmlns:r="http://schemas.openxmlformats.org/officeDocument/2006/relationships" name="SHARE-BASED COMPENSATION - Narr" sheetId="35" state="visible" r:id="rId35"/>
    <sheet xmlns:r="http://schemas.openxmlformats.org/officeDocument/2006/relationships" name="SHARE-BASED COMPENSATION - Assu" sheetId="36" state="visible" r:id="rId36"/>
    <sheet xmlns:r="http://schemas.openxmlformats.org/officeDocument/2006/relationships" name="SHARE-BASED COMPENSATION - Stoc" sheetId="37" state="visible" r:id="rId37"/>
    <sheet xmlns:r="http://schemas.openxmlformats.org/officeDocument/2006/relationships" name="SHARED-BASED COMPENSATION - Fin"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669">
  <si>
    <t>Document And Entity Information - shares</t>
  </si>
  <si>
    <t>3 Months Ended</t>
  </si>
  <si>
    <t>Mar. 31, 2020</t>
  </si>
  <si>
    <t>May 13,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 xml:space="preserve">9 METERS BIOPHARMA, INC.
</t>
  </si>
  <si>
    <t>Entity Central Index Key</t>
  </si>
  <si>
    <t>0001551986</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Entity Interactive Data Current</t>
  </si>
  <si>
    <t>Entity Shell Company</t>
  </si>
  <si>
    <t>Entity common stock, shares outstanding (in shares)</t>
  </si>
  <si>
    <t>Condensed Balance Sheets - USD ($)</t>
  </si>
  <si>
    <t>Dec. 31, 2019</t>
  </si>
  <si>
    <t>Current assets:</t>
  </si>
  <si>
    <t>Cash and cash equivalents</t>
  </si>
  <si>
    <t>Restricted deposit</t>
  </si>
  <si>
    <t>Prepaid expenses and other current assets</t>
  </si>
  <si>
    <t>Total current assets</t>
  </si>
  <si>
    <t>Property and equipment, net</t>
  </si>
  <si>
    <t>Right-of-use asset</t>
  </si>
  <si>
    <t>Other assets</t>
  </si>
  <si>
    <t>Total assets</t>
  </si>
  <si>
    <t>Current liabilities:</t>
  </si>
  <si>
    <t>Accounts payable</t>
  </si>
  <si>
    <t>Accrued expenses</t>
  </si>
  <si>
    <t>Convertible notes payable, net</t>
  </si>
  <si>
    <t>Derivative liabilities</t>
  </si>
  <si>
    <t>Warrant liabilities</t>
  </si>
  <si>
    <t>Accrued interest</t>
  </si>
  <si>
    <t>Lease liability, current portion</t>
  </si>
  <si>
    <t>Total current liabilities</t>
  </si>
  <si>
    <t>Commitments and contingencies (Note 7)</t>
  </si>
  <si>
    <t xml:space="preserve"> </t>
  </si>
  <si>
    <t>Stockholders’ deficit:</t>
  </si>
  <si>
    <t>Preferred stock $0.0001 par value, 10,000,000 shares authorized; 0 shares issued and outstanding as of March 31, 2020 and December 31, 2019</t>
  </si>
  <si>
    <t>Common stock - $0.0001 par value, 350,000,000 shares authorized; 41,324,976 and 39,477,667 shares issued and outstanding as of March 31, 2020 and December 31, 2019,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Condensed Statements of Operations and Comprehensive Loss - USD ($)</t>
  </si>
  <si>
    <t>Mar. 31, 2019</t>
  </si>
  <si>
    <t>Operating expenses:</t>
  </si>
  <si>
    <t>Research and development</t>
  </si>
  <si>
    <t>General and administrative</t>
  </si>
  <si>
    <t>Warrant inducement expense</t>
  </si>
  <si>
    <t>Total operating expenses</t>
  </si>
  <si>
    <t>Loss from operations</t>
  </si>
  <si>
    <t>Other income (expense):</t>
  </si>
  <si>
    <t>Interest income</t>
  </si>
  <si>
    <t>Interest expense</t>
  </si>
  <si>
    <t>Loss on extinguishment of convertible note payable</t>
  </si>
  <si>
    <t>Change in fair value of derivative liability and extinguishment of derivative liability</t>
  </si>
  <si>
    <t>Change in fair value of warrant liabilities</t>
  </si>
  <si>
    <t>Total other income (expense), net</t>
  </si>
  <si>
    <t>Loss before income taxes</t>
  </si>
  <si>
    <t>Benefit from income taxes</t>
  </si>
  <si>
    <t>Net loss</t>
  </si>
  <si>
    <t>Net loss per common share, basic and diluted (in usd per share)</t>
  </si>
  <si>
    <t>Weighted-average common shares, basic and diluted (in shares)</t>
  </si>
  <si>
    <t>Unaudited Condensed Statements of Stockholders’ Equity (Deficit) - USD ($)</t>
  </si>
  <si>
    <t>Total</t>
  </si>
  <si>
    <t>Common Stock</t>
  </si>
  <si>
    <t>Additional Paid-in Capital</t>
  </si>
  <si>
    <t>Accumulated Deficit</t>
  </si>
  <si>
    <t>Balance (in shares) at Dec. 31, 2018</t>
  </si>
  <si>
    <t>Balance at Dec. 31, 2018</t>
  </si>
  <si>
    <t>Stockholders' Equity [Roll Forward]</t>
  </si>
  <si>
    <t>Issuance of common stock (in shares)</t>
  </si>
  <si>
    <t>Issuance of common stock and warrants</t>
  </si>
  <si>
    <t>Allocation of warrants to liabilities</t>
  </si>
  <si>
    <t>Share-based compensation</t>
  </si>
  <si>
    <t>Stock issuance costs - Warrant exchange (FN-1)</t>
  </si>
  <si>
    <t>Issuance of RSUs (in shares)</t>
  </si>
  <si>
    <t>Issuance of RSUs</t>
  </si>
  <si>
    <t>Balance (in shares) at Mar. 31, 2019</t>
  </si>
  <si>
    <t>Balance at Mar. 31, 2019</t>
  </si>
  <si>
    <t>Balance (in shares) at Dec. 31, 2019</t>
  </si>
  <si>
    <t>Balance at Dec. 31, 2019</t>
  </si>
  <si>
    <t>Warrant exchange (in shares)</t>
  </si>
  <si>
    <t>Warrant exchange</t>
  </si>
  <si>
    <t>Balance (in shares) at Mar. 31, 2020</t>
  </si>
  <si>
    <t>Balance at Mar. 31, 2020</t>
  </si>
  <si>
    <t>Condensed Statements of Cash Flows - USD ($)</t>
  </si>
  <si>
    <t>Cash flows from operating activities</t>
  </si>
  <si>
    <t>Adjustments to reconcile net loss to net cash used in operating activities:</t>
  </si>
  <si>
    <t>Accrued interest on convertible notes</t>
  </si>
  <si>
    <t>Amortization of debt discount</t>
  </si>
  <si>
    <t>Depreciation</t>
  </si>
  <si>
    <t>Change in fair value of derivative liability</t>
  </si>
  <si>
    <t>Change in fair value of warrant liability</t>
  </si>
  <si>
    <t>Extinguishment of derivative liability</t>
  </si>
  <si>
    <t>Loss on extinguishment of debt</t>
  </si>
  <si>
    <t>Changes in operating assets and liabilities:</t>
  </si>
  <si>
    <t>Prepaid expenses and other assets</t>
  </si>
  <si>
    <t>Net cash used in operating activities</t>
  </si>
  <si>
    <t>Cash flows from investing activities</t>
  </si>
  <si>
    <t>Net cash provided by investing activities</t>
  </si>
  <si>
    <t>Cash flows from financing activities</t>
  </si>
  <si>
    <t>Borrowings from convertible notes</t>
  </si>
  <si>
    <t>Payments of convertible notes</t>
  </si>
  <si>
    <t>Payments of debt issuance costs</t>
  </si>
  <si>
    <t>Proceeds from issuance of common stock and warrants</t>
  </si>
  <si>
    <t>Payment of deferred offering costs</t>
  </si>
  <si>
    <t>Net cash provided by financing activities</t>
  </si>
  <si>
    <t>Net (decrease) increase in cash and cash equivalents</t>
  </si>
  <si>
    <t>Cash and cash equivalents as of beginning of period</t>
  </si>
  <si>
    <t>Cash and cash equivalents as of end of period</t>
  </si>
  <si>
    <t>Supplemental disclosure of cash flow information</t>
  </si>
  <si>
    <t>Cash paid during the period for interest</t>
  </si>
  <si>
    <t>Supplemental disclosure of non-cash financing activities</t>
  </si>
  <si>
    <t>Non-cash addition of derivative liability</t>
  </si>
  <si>
    <t>Non-cash addition of deferred offering costs</t>
  </si>
  <si>
    <t>SUMMARY OF SIGNIFICANT ACCOUNTING POLICIES</t>
  </si>
  <si>
    <t>Accounting Policies [Abstract]</t>
  </si>
  <si>
    <t>Summary of Significant Accounting Policies</t>
  </si>
  <si>
    <t>SUMMARY OF SIGNIFICANT ACCOUNTING POLICIES Business Description As described in Note 8—Subsequent Events, Innovate Biopharmaceuticals, Inc. completed its merger with privately-held RDD Pharma, Ltd., an Israel corporation (“RDD”) on April 30, 2020 (the “RDD Merger”). Following the completion of the RDD Merger, Innovate Biopharmaceuticals, Inc. was renamed 9 Meters Biopharma, Inc. (the “Company” or “9 Meters”). The financial statements presented in this report cover periods that ended prior to the completion of the acquisition, and therefore only include the results of Innovate Biopharmaceuticals, Inc. 9 Meters is a clinical-stage biopharmaceutical company focused on orphan, rare and unmet needs in gastroenterology. The Company’s pipeline includes drug candidates for celiac disease, short bowel syndrome (SBS), nonalcoholic steatohepatitis (NASH), Crohn's disease, and ulcerative colitis. Basis of Presentation The unaudited condens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0 are not necessarily indicative of the results that may be expected for the fiscal year ending December 31, 2020 .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19 , included in the Company’s Annual Report on Form 10-K for the year ended December 31, 2019 , filed with the SEC on March 20, 2020. Except as noted below under the section entitled “Recently Issued Accounting Standards—Accounting Pronouncements Adopted,” there have been no material changes to the Company’s significant accounting policies during the three months ended March 31, 2020 , as compared to the significant accounting policies disclosed in Note 1 of the Company’s financial statements for the years ended December 31, 2019 and 2018 included in the Company’s Annual Report on Form 10-K. However, the following accounting policies are the most critical in fully understanding the Company’s financial condition and results of operations. Shelf Registration Filing On March 15, 2018, the Company filed a shelf registration statement that was declared effective on July 13, 2018. Under the shelf registration statement, the Company may, from time to time, sell its common stock in one or more offerings up to an aggregate dollar amount of $175 million (of which up to an aggregate of $40 million could be sold in an “at-the-market” offering as defined in Rule 415 of the Securities Act; the use of this facility was terminated effective March 19, 2020). In addition, the selling stockholders included in the shelf registration statement may from time to time sell up to an aggregate amount of 13,990,403 shares of the Company’s common stock (including up to 2,051,771 shares issuable upon exercise of warrants) in one or more offerings. March 2019 Offering On March 17, 2019, the Company entered into a securities purchase agreement (the “Purchase Agreement”) with SDS Capital Partners II, LLC and certain other accredited investors, pursuant to which the Company sold, on March 18, 2019 , 4,181,068 shares of common stock and issued short-term warrants (the “Short-Term Warrants”) to purchase up to 4,181,068 shares of common stock, and long-term warrants (the “March Long-Term Warrants”) to purchase up to 2,508,634 shares of common stock. Pursuant to the Purchase Agreement, the Company issued the common stock and warrants at a purchase price of $2.33 per share for aggregate proceeds of approximately $9.7 million . The March Long-Term Warrants issued will be exercisable for five years commencing on the six-month anniversary of March 18, 2019, have an initial exercise price of $2.56 per share, subject to certain adjustments, and have an expiration date of March 18, 2024 . Any March Long-Term Warrant that has not been exercised by the expiration date shall be automatically exercised via cashless exercise. The Short-Term Warrants were originally exercisable for a period of one year from March 18, 2019, had an expiration date of March 18, 2020 and had an initial exercise price of $4.00 per share, subject to certain adjustments. If at any time after March 18, 2019, the weighted-average price of the Company’s common stock exceeds $5.25 for ten consecutive trading days, the Company may call the outstanding Short-Term Warrants and require that they be exercised in cash, except to the extent that such exercise would surpass the beneficial ownership limitations, as specified in the Purchase Agreement. If not previously exercised in full, at the expiration of their applicable terms, the warrants shall be automatically exercised via cashless exercise. The Short-Term Warrants and March Long-Term Warrants are classified as warrant liabilities on the accompanying condensed balance sheet. On February 6, 2020, the Company and the holders of the Company’s outstanding Short-Term Warrants amended the Short-Term Warrants to extend the exercise period of each Short-Term Warrant by six months . The Short-Term Warrants, as amended, are exercisable for up to an aggregate of 4,181,068 shares of the Company’s common stock, par value $0.0001 per share, until September 18, 2020. In addition, on February 12, 2020, the Company offered to amend outstanding warrants, including the Short-Term Warrants, to (i) shorten the exercise period to expire concurrently with the closing of the RDD Merger, as defined in Note 8—Subsequent Events, on April 30, 2020 and (ii) reduce the exercise price to $0.10 per share (the “Offer to Amend and Exercise”). All other terms of each Short-Term Warrant remained in full force and effect and were not impacted by this amendment. See Note 8—Subsequent Events for additional details regarding the Offer to Amend and Exercise. Additional Issuance of Warrants On April 25, 2019, the Company entered into an amendment (the “Amendment”) to the Purchase Agreement dated as of March 17, 2019, between the Company and each purchaser party thereto. The Amendment (i) deleted Section 4.12 of the Purchase Agreement, which generally prohibited the Company from issuing, entering into agreements to issue, announcing proposed issuances, selling or granting certain securities between the date of the Purchase Agreement and the date that was 45 days following the closing date thereunder and (ii) gave each purchaser the right to purchase, for $0.125 per underlying share, an additional warrant to purchase shares of the Company’s common stock having an exercise price per share of $2.13 and otherwise having the terms of the March Long-Term Warrants (collectively, the “New Warrants”) pursuant to a securities purchase agreement to be entered into among the Company and each purchaser that desires to purchase the New Warrants. On May 17, 2019, the Company and each purchaser entered into such Securities Purchase Agreement (the “New Agreement”), and the Company issued New Warrants exercisable for an aggregate of 3,897,010 shares of the Company’s common stock. The New Warrants are exercisable for five years beginning on the six -month anniversary of the date of issuance until the five-year anniversary of their date of issuance. The New Warrants have an initial exercise price equal to $2.13 per share, subject to certain adjustments. However, any holder may increase or decrease such percentage to any other percentage not in excess of 9.99% upon notice to the Company, provided that any increase in such percentage shall not be effective until 61 days after such notice. If not previously exercised in full, at the expiration of their applicable terms, the New Warrants will be automatically exercised via cashless exercise, in which case the holder would receive upon such exercise the net number of shares, if any, of common stock determined according to the formula set forth in the New Warrants. The New Warrants are classified as warrant liabilities on the accompanying condensed balance sheet. On February 12, 2020, the Company offered to amend the outstanding Long-Term Warrants in the Offer to Amend and Exercise. See Note 8—Subsequent Events for additional details regarding the Offer to Amend and Exercise. April 2019 Offering On April 29, 2019, the Company entered into a Securities Purchase Agreement (the “April Purchase Agreement”) with certain institutional and accredited investors providing for the sale by the Company of up to 4,318,272 shares of its common stock at a purchase price of $2.025 per share. Pursuant to the April Purchase Agreement, the Company agreed to issue unregistered warrants (the “April Warrants”) to purchase up to 4,318,272 shares of common stock. Subject to certain ownership limitations, the April Warrants were exercisable beginning on the date of their issuance until the five-and-a-half-year anniversary of their date of issuance at an initial exercise price of $2.13 per share. The exercise price of the April Warrants was subject to adjustment for stock splits, reverse splits, and similar capital transactions as described in the April Warrants. If not previously exercised in full, at the expiration of their terms, the April Warrants would have been automatically exercised via cashless exercise. The net proceeds from the offering and the private placement were approximately $7.9 million , after deducting commissions and estimated offering costs. The Company granted the placement agent warrants to purchase up to 215,914 shares of common stock (the “Placement Agent Warrants”). The Placement Agent Warrants had substantially the same terms as the April Warrants, except that the Placement Agent Warrants had an exercise price of $2.53 per share and had a term of 5 years from the effective date of the offering. The Company also paid the placement agent a reimbursement for non-accountable expenses in the amount of $35,000 and a reimbursement for legal fees and expenses of the placement agent in the amount of $25,000 . On December 19, 2019, the Company and each of the purchasers of the April Warrants and Placement Agent Warrants (collectively, the “Exchange Warrants”) entered into separate exchange agreements (the “Exchange Agreement”), pursuant to which the Company agreed to issue to the purchasers an aggregate of 5,441,023 shares of the Company’s common stock (the “Exchange Shares”), at a ratio of 1.2 Exchange Shares for each purchaser warrant in exchange for the cancellation and termination of all of the outstanding Exchange Warrants. Business Risks The Company faces risks, including those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March 31, December 31, 2019 Accrued compensation and benefits $ 530,760 $ 574,332 Accrued clinical expenses 4,284,110 4,143,269 Other accrued expenses 32,953 30,150 Total $ 4,847,823 $ 4,747,751 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 See Note 3—Debt for further details. Warrant Liabilities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balance sheets. The warrant liabilities are initially recorded at fair value on the date of issuance and will be subsequently re-measured to fair value at each balance sheet date until the warrant liabilities are settled. Changes in the fair value of the warrants are recognized as a non-cash component of other income and expense in the accompanying condensed statements of operations and comprehensive los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2018-07, the Company has elected to use the contractual life of the option as the expected term for non-employee options. Periodicall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3—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Convertible Note on their respective dates of issuance as of March 8, 2019 and January 10, 2020, respectively. Derivative Liability March 31, January 10, March 8, 2020 2020 2019 Expected dividend yield Discount rate 28.2 % 21.6 % 29.3 % Expected stock price volatility 96.9 % 103.9 % 101.1 % Risk-free interest rate 0.2 % 1.6 % 2.5 % Expected term 16 months 24 months 24 months Price of the underlying common stock $ 0.50 $ 0.65 $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On December 26, 2019, an aggregate of 2,994,762 warrants were exchanged for 3,593,714 shares of the Company’s common stock. During the three months ended March 31, 2020, 1,539,424 warrants were exchanged for 1,847,309 shares of the Company’s common stock. In addition, the Company amended the Short-Term Warrants and Long-Term Warrants in the Offer to Amend in Exercise on February 12, 2020. Immediately prior to the Offer to Amend and Exercise, the Company determined the fair value of the Short-Term Warrants and Long-Term Warrants as of February 11, 2020 and at period end on March 31, 2020. The Company recognized a gain in fair value of the Short-Term Warrants and Long-Term Warrants of approximately $1.2 million in the accompanying condensed statement of operations and comprehensive loss during the three months ended March 31, 2020. During the three months ended March 31, 2020, the Company recognized warrant inducement expense of approximately $0.7 million . There was no warrant inducement expense recognized during the three months ended March 31, 2019. The warrant inducement expense represents the accounting fair value of consideration issued to induce conversion of the Exchange Warrants at a ratio of 1.2 Exchange Shares for each purchaser warrant. Management has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March 31, 2020 .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 2.13 - $ 2.53 $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 The following table summarizes the fair value hierarchy of financial liabilities measured at fair value as of March 31, 2020 and December 31, 2019, respectively. March 31, 2020 Quoted Prices in Active Markets for Identical Assets (Level 1) Significant Other Observable Inputs (Level 2) Significant Unobservable Inputs (Level 3) Total Derivative liability $ — $ — $ 440,000 $ 440,000 Warrant liabilities — — 1,058,700 1,058,700 Total liabilities at fair value $ — $ — $ 1,498,700 $ 1,498,700 December 31, 2019 Quoted Prices in Active Markets for Identical Assets Significant Other Observable Inputs Significant Unobservable Inputs Total Derivative liability $ — $ — $ 408,000 $ 408,000 Warrant liabilities — — 2,637,500 2,637,500 Total liabilities at fair value $ — $ — $ 3,045,500 $ 3,045,500 The following table summarizes the changes in fair value of the derivative liability and warrant liabilities classified in Level 3. Gains and losses reported in this table include changes in fair value that are attributable to unobservable inputs. Three Months Ended March 31, 2020 Beginning balance as of December 31, 2019 $ 3,045,500 Issuance of derivative liability (the Additional Note) 370,000 Exchange of the April Warrants (380,600 ) Change in fair value of warrant liabilities (1,198,200 ) Change in fair value of derivative liability (338,000 ) Ending balance as of March 31, 2020 $ 1,498,700 The amount of total gain for the period included in earnings attributable to the change in unrealized gains relating to the fair value liabilities still held at the end of the period $ 1,536,200 The cumulative unrealized gain relating to the change in fair value of the derivative liability and warrant liabilities of $1,536,200 and the gain on exchange of the April Warrants of $380,600 for the three months ended March 31, 2020 is included in other income (expense) in the condensed statements of operations and comprehensive loss. ASC 820, Fair Value Measurement and Disclosures requires all entities to disclose the fair value of financial instruments, both assets and liabilities, for which it is practicable to estimate fair value. As of March 31, 2020 and December 31, 2019, the recorded values of cash and cash equivalents, restricted deposit, accounts payable, accrued expenses and convertible promissory notes approximate their fair values due to the short-term nature of the instruments. 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85,000 and $161,000 for the three months ended March 31, 2020 and 2019 ,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three months ended March 31, 2020 and 2019 , 21.2 million and 15.8 million potentially dilutive securities related to warrants and stock options issued and outstanding have been excluded from the comp</t>
  </si>
  <si>
    <t>LIQUIDITY AND GOING CONCERN</t>
  </si>
  <si>
    <t>Organization, Consolidation and Presentation of Financial Statements [Abstract]</t>
  </si>
  <si>
    <t>Liquidity and Going Concern</t>
  </si>
  <si>
    <t>LIQUIDITY AND GOING CONCERN The accompanying financial statements have been prepared assuming that the Company will continue as a going concern, which contemplates the realization of assets and the satisfaction of liabilities and commitments in the normal course of business. Although, the Company received gross proceeds of approximately $22.6 million upon completion of the RDD Merger Financing, further described in Note 8—Subsequent Events, the Company expects to incur substantial losses in the future as it conducts planned operating activities. Based on the Company’s limited operating history, recurring negative cash flows from operations, current plans and available resources, the Company will need substantial additional funding to support its planned and future operating activities, including progression of research and development programs. The Company has concluded that the prevailing conditions and ongoing liquidity risks faced by the Company raise substantial doubt about the Company’s ability to continue as a going concern for at least 1 year following the date these financial statements are issued. The effect of the COVID-19 pandemic and its associated restrictions may increase the anticipated aggregate costs for the development of the Company's product candidates and may adversely impact the anticipated timelines for the development of the Company's product candidates by, among other things, causing disruptions in the supply chain for clinical supplies, delays in the timing and pace of subject enrollment in clinical trials and lower than anticipated subject enrollment and completion rates, delays in the review and approval of the Company’s regulatory submissions by the FDA and other agencies with respect to the Company's product candidates, and other unforeseen disruptions. The economic impact of the COVID-19 pandemic and its effect on capital markets and investor sentiment may adversely impact the Company's ability to raise capital when needed or on terms favorable to the Company and its stockholders to fund its development programs and operations. The Company does not yet know the full extent of potential delays or impacts on its business, clinical trial activities, ability to access capital or on healthcare systems or the global economy as a whole. However, these effects could have a material adverse impact on the Company's business and financial condition. There can be no assurance that the Company will be able to obtain additional capital on terms acceptable to the Company, on a timely basis or at all. The failure to obtain sufficient additional funding or enter into strategic partnerships could adversely affect the Company’s ability to achieve its business objectives and product development timelines and could have a material adverse effect on the Company’s results of operations. The accompanying financial statements do not include any adjustments that might be necessary should the Company be unable to continue as a going concern.</t>
  </si>
  <si>
    <t>DEBT</t>
  </si>
  <si>
    <t>Debt Disclosure [Abstract]</t>
  </si>
  <si>
    <t>Debt</t>
  </si>
  <si>
    <t>DEBT Senior Convertible Note The principal amount of the senior convertible note issued on October 4, 2018 (the “Senior Convertible Note”), was $5.2 million and bore interest at a rate of eight percent ( 8% ) per annum payable quarterly in cash, with a scheduled maturity date of October 4, 2020. The interest rate would automatically increase to 18% per annum if there was an event of default during the period. During January 2019, the noteholder issued a redemption notice to the Company requiring the Company to repay the noteholder $1,049,167 of principal and $1,399 of accrued interest. On January 7, 2019, the Company entered into an Option to Purchase Senior Convertible Note (the “Option Agreement”) with the noteholder. The Company paid the noteholder $250,000 in consideration for the noteholder entering into the Option Agreement with the Company, which was recorded as interest expense in the accompanying statements of operations and comprehensive loss. The Option Agreement provided the Company with the ability to repay (purchase) the outstanding principal and accrued interest of the Senior Convertible Note any time from January 7, 2019 until March 31, 2019 (“Option Period”). During March 2019, the Company exercised its repurchase rights under the Option Agreement and paid the noteholder of the Senior Convertible Note approximately $5,200,000 in principal and $60,000 in interest, which was the full purchase amount of the Senior Convertible Note pursuant to the terms of the Option Agreement. There are no further amounts outstanding under the Senior Convertible Note and the Senior Convertible Note has been canceled. The Company accounted for the repayment of the Senior Convertible Note as a liability extinguishment in accordance with ASC 405, Extinguishments of Liabilities, which resulted in the Company recording a loss on extinguishment of debt of approximately $1.0 million in the accompanying statements of operations and comprehensive loss for the three months ended March 31, 2019.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 million . The Convertible Noteholder may elect to convert all or a portion of the Unsecured Convertible Note at any time and from time to time into the Company’s common stock at a conversion price of $3.25 per share, subject to adjustment for stock splits, dividends, combinations and similar events. The Company may prepay all or a portion of the Unsecured Convertible Note at any time for an amount equal to 115% of then outstanding obligations or the portion of the obligations the Company is prepaying. The purchase price of the Unsecured Convertible Note was $5.0 million , and the Unsecured Convertible Note carries an original issuance discount (“OID”) of $0.5 million , which is included in the principal amount of the Unsecured Convertible Note. In addition, the Company agreed to pay $20,000 of transaction expenses, which were netted out of the purchase price of the Unsecured Convertible Note. The Company also incurred additional transaction costs of approximately $37,000 , which were recorded as debt issuance costs. As a result of the redemption features of the Unsecured Convertible Note, further described below, the Company is amortizing the debt issuance costs and accreting the OID to interest expense over the estimated redemption period of 15 months , using the effective interest method. The various conversion and redemption features contained in the Unsecured Convertible Note are embedded derivative instruments, which were recorded as a debt discount and derivative liability at the issuance date at their estimated fair value of $1.3 million. Amortization of debt discount and accretion of the OID for the Unsecured Convertible Note recorded as interest expense was approximately $0.4 million and $0.1 million for the three months ended March 31, 2020 and 2019, respectively. The Unsecured Convertible Note bears interest at the rate of 10% (which will increase to 18% upon and during the continuance of an event of default) per annum, compounding on a daily basis. All principal and accrued interest on the Unsecured Convertible Note is due on the second-year anniversary of the Unsecured Convertible Note’s issuance. During the three months ended March 31, 2020 , the Company made principal payments of $1.5 million on the Unsecured Convertible Note. There were no principal payments made on the Unsecured Convertible Note during the three months ended March 31, 2019. At any time after the six-month anniversary of the issuance of the Unsecured Convertible Note, (i) if the average volume weighted average price over twenty trading dates exceeds $10.00 per share, the Company may generally require that the Unsecured Convertible Note convert into shares of its common stock at the $3.25 (as adjusted) conversion price, and (ii) the Convertible Noteholder may elect to require all or a portion of the Unsecured Convertible Note be redeemed by the Company. If the Convertible Noteholder requires a redemption, the Company, at its discretion, may pay the redeemed portion of the Unsecured Convertible Note in cash or in the Company’s common stock at a conversion rate equal to the lesser of (i) the $3.25 (as adjusted) conversion rate or (ii) 80% of the average of the five lowest volume weighted average price of the Company’s Common Stock over the preceding twenty trading days. The Convertible Noteholder may not redeem more than $500,000 per calendar month during the period between the six -month anniversary of the date of issuance until the first-year anniversary of the date of issuance and $750,000 per calendar month thereafter. See Note 8—Subsequent Events regarding a standstill agreement entered into on April 3, 2020 that temporarily suspends redemption payments. The obligation or right of the Company to deliver its shares upon the conversion or redemption of the Unsecured Convertible Note is subject to a 19.99% cap and subject to a floor price trading price of $3.25 (unless waived by the Company). Any amounts redeemed once the cap is reached or if the market price is less than the $3.25 floor price must be paid in cash. If there is an Event of Default under the Unsecured Convertible Note, the Convertible Noteholder may accelerate the Company’s obligations or elect to increase the outstanding obligations under the Unsecured Convertible Note. The amount of the increase ranges from 5% to 15% depending on the type of default (as defined in the Unsecured Convertible Note). In addition, the Unsecured Convertible Note obligations will be increased if there are delays in the Company’s delivery requirements for the shares or cash issuable upon the conversion or redemption of the Unsecured Convertible Note in certain circumstances. If the Company issues convertible debt in the future with any terms, including conversion terms, that are more favorable to the terms of the Unsecured Convertible Note, the Convertible Noteholder may elect to incorporate the more favorable terms into the Unsecured Convertible Note. Additional Note On January 10, 2020, the Company entered into an additional securities purchase agreement and unsecured convertible promissory note with the Convertible Noteholder in the principal amount of $2,750,000 (the “Additional Note”). The Convertible Noteholder may elect to convert all or a portion of the Additional Note, at any time from time to time into the Company’s common stock at a conversion price of $3.25 per share, subject to adjustment for stock splits, dividends, combinations and similar events. The Company may prepay all or a portion of the Additional Note at any time for an amount equal to 115% of then outstanding obligations or the portion of the obligations we are prepaying. The purchase price of the Additional Note was $2.5 million and carries an original issuance discount of $250,000 , which is included in the principal amount of the Additional Note. The various conversion and redemption features contained in the Additional Note are embedded derivative instruments, which were recorded as a debt discount and derivative liability at the issuance date at their estimated fair value of $0.4 million. Amortization of debt discount and accretion of the OID for the Additional Note recorded as interest expense was approximately $0.1 million for the three months ended March 31, 2020. The Additional Note bears interest at the rate of 10% (which will increase to 18% upon and during the continuance of an event of default) per annum, compounding on a daily basis. All principal and accrued interest on the Additional Note is due on the second anniversary of the date of the Additional Note’s issuance. There were no principal payments made on the Additional Note during the three months ended March 31, 2020. At any time after the six-month anniversary of the issuance of the Additional Note, (i) if the average VWAP of the Company’s common stock over twenty trading dates exceeds $10.00 per share, the Company may generally require that the Additional Note convert into share of its common stock at the $3.25 (as adjusted) conversion rate or (ii) 80% of the average of the five lowest VWAP of the Company’s common stock over the preceding twenty trading days. The Convertible Noteholder may not redeem more than $500,000 per calendar month during the period between the six -month anniversary of the date of issuance until the first anniversary of the date of issuance and $750,000 per calendar month thereafter. The obligation or right of the Company to deliver its shares upon the conversion or redemption of the Additional Note is subject to a 19.99% cap and subject to a floor price of $3.25 (unless waived by the Company). Any amounts redeemed or converted once the cap is reached or if the market price is less than the $3.25 floor price must be paid in cash. If there is an Event of Default under the Additional Note, the Convertible Noteholder may accelerate the Company’s obligations or the Convertible Noteholder may elect to increase the outstanding obligations under the Additional Note. The amount of the increase ranges from 15% for certain “Major Defaults,” 10% for failure to obtain the Convertible Noteholder’s approval for certain equity issuances with anti-dilution, price reset or variable pricing features of less than $2,500,000 , and 5% for certain “Minor Defaults.” In addition, the Additional Note obligations will be increased if there are delays in the Company’s delivery requirements for the shares or cash issuable upon the conversion or redemption of the Additional Note in certain circumstances. If the Company issues convertible debt in the future with any terms, including conversion terms, that are more favorable to the terms of the Additional Note, the Convertible Noteholder may elect to incorporate the more favorable terms into the Additional Note. The convertible notes payable as of March 31, 2020 and December 31, 2019 consists of the following: March 31, 2020 December 31, 2019 Convertible Notes $ 8,250,000 $ 5,500,000 Less: principal payments of debt (3,014,528 ) (1,544,724 ) Less: unamortized debt discount and OID accretion (932,597 ) (770,621 ) Total $ 4,302,875 $ 3,184,655</t>
  </si>
  <si>
    <t>LICENSE AGREEMENTS</t>
  </si>
  <si>
    <t>Disclosure Of License Agreements [Abstract]</t>
  </si>
  <si>
    <t>License Agreements</t>
  </si>
  <si>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 1.5 billion ,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There were no milestone or royalty fees incurred during the three months ended March 31, 2020 and 2019.</t>
  </si>
  <si>
    <t>STOCKHOLDERS’ DEFICIT</t>
  </si>
  <si>
    <t>Equity [Abstract]</t>
  </si>
  <si>
    <t>Stockholders' Deficit</t>
  </si>
  <si>
    <t>STOCKHOLDERS’ DEFICIT The Company’s authorized capital stock consists of 360 million shares of capital stock, par value $0.0001 per share, of which 350 million shares are designated as common stock and 10 million shares are designated as preferred stock. Preferred Stock The Company’s amended and restated certificate of incorporation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March 31, 2020 and December 31, 2019.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41,324,976 and 39,477,667 shares of common stock outstanding as of March 31, 2020 and December 31, 2019, respectively. The Company had reserved shares of common stock for future issuance as follows: March 31, December 31, 2020 2019 Outstanding stock options 8,746,651 8,781,615 Warrants to purchase common stock 12,501,028 14,040,452 Shares issuable upon conversion of convertible debt 1,636,136 1,217,008 For possible future issuance under the Omnibus Plan 3,076,622 1,102,739 Total common shares reserved for future issuance 25,960,437 25,141,814 On December 19, 2019, the Company and each of the purchasers of the April Warrants and Placement Agent Warrants entered into the Exchange Agreements, pursuant to which the Company agreed to issue the purchasers an aggregate of 5,441,023 shares of Common Stock at a ratio of 1.2 Exchange Shares for each purchaser warrant in exchange for cancellation and termination of all of the outstanding April Warrants and Placement Agent Warrants. On December 26, 2019, an aggregate of 2,994,762 warrants were exchanged for 3,593,714 shares of the Company’s common stock. During the three months ended March 31, 2020, the Company issued 1,847,309 shares of common stock in exchange for cancellation and termination of the remaining outstanding Exchange Warrants. As of March 31, 2020, all of the April Warrants and Placement Agent Warrants were exchanged for Common Stock and there were no April Warrants or Placement Agent Warrants outstanding. See Note 1 - Summary of Significant Accounting Policies for further details. On October 26, 2018, the Company entered into a common stock sales agreement with H.C. Wainwright &amp; Co., LLC and Ladenburg Thalmann &amp; Co., Inc. and filed a prospectus with the SEC relating to such offering. The Company previously filed a Form S-3 that became effective July 13, 2018 that included the registration of $40 million of its shares of common stock in connection with a potential ATM offering. Pursuant to the sales agreement, the Company could issue and sell shares having an aggregate gross sales price of up to $40 million and was required to pay the sales agents commissions of 3% of the gross sales price per share sold. During the three months ended March 31, 2019 , the Company sold 705,714 shares under the ATM for total net proceeds of approximately $1,675,000 . The Company voluntarily suspended the ATM facility as of June 24, 2019 and effective March 19, 2020, the Company terminated the ATM facility.</t>
  </si>
  <si>
    <t>SHARE-BASED COMPENSATION</t>
  </si>
  <si>
    <t>Share-based Payment Arrangement [Abstract]</t>
  </si>
  <si>
    <t>Share-Based Compensation</t>
  </si>
  <si>
    <t xml:space="preserve">SHARE-BASED COMPENSATION The Company has two stock option plans in existence: the 2012 Omnibus Incentive Plan (the “Omnibus Plan”) and the Innovate 2015 Stock Incentive Plan (the “Private Innovate Plan”). The shares reserved for issuance under the Omnibus Plan automatically increase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0 and 2019, the number of shares of common stock available under the Omnibus Plan automatically increased by 1,973,883 and 1,304,441 shares pursuant to the Evergreen Provision, respectively. The terms of the option agreements are determined by the Board. The Company’s stock options vest based on the terms in the stock option agreements and typically vest over a period of three or four years . These stock options typically have a maximum term of ten years. Private Innovate Plan As of March 31, 2020 , there were 6,028,781 stock options outstanding under the Private Innovate Plan. Since 2018, the Company has not issued, and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Three Months Ended 2020 2019 Expected dividend yield 0% 0% Expected stock-price volatility —% 67% Risk-free interest rate —% 2.6% Expected term of options (in years) 0 8.2 - 8.7 The following table summarizes stock option activity under the Private Innovate Plan: Number of Shares Weighted-Average Exercise Price Aggregate Intrinsic Value Weighted-Average Remaining Contractual Life (in years) Outstanding at December 31, 2019 6,063,745 $ 1.53 $ 496,275 5.4 Options granted — — — Options forfeited (34,964 ) 2.16 — Options exercised — — — Outstanding at March 31, 2020 6,028,781 1.53 391,975 3.9 Exercisable at March 31, 2020 5,762,005 1.50 391,975 3.8 Vested and expected to vest at March 31, 2020 6,022,403 $ 1.53 $ 391,975 3.9 There were no options granted under the Private Innovate Plan during the three months ended March 31, 2020 and 2019 . The total fair value of stock option awards vested during the three months ended March 31, 2020 under the Private Innovate Plan was approximately $137,000 . As of March 31, 2020 , there was approximately $0.3 million of total unrecognized compensation cost related to unvested stock-based compensation arrangements under the Private Innovate Plan, which is expected to be recognized over a weighted average period of 1.2 years. The Private Innovate Plan provides for accelerated vesting under certain change-of-control transactions, if approved by the Company’s board of directors. Omnibus Plan As of March 31, 2020 , there were options to purchase 2,717,870 shares of the Company’s common stock outstanding under the Omnibus Plan and 3,076,622 shares available for future grants under the Omnibus Plan. The range of assumptions used in estimating the fair value of the options granted under the Omnibus Plan using the Black-Scholes option pricing model for the periods presented were as follows: Three Months Ended 2020 2019 Expected dividend yield 0% 0% Expected stock-price volatility —% 68% - 72% Risk-free interest rate —% 2.5% - 2.7% Expected term of options (in years) 0 5.4 - 10.0 The following table summarizes stock option activity under the Amended Omnibus Plan: Number of Shares Weighted-Average Exercise Price Aggregate Intrinsic Value Weighted-Average Remaining Contractual Life (in years) Outstanding at December 31, 2019 2,717,870 $ 1.87 $ — 9.4 Options granted — — — Options forfeited — — — Options exercised — — — Outstanding at March 31, 2020 2,717,870 1.87 — 9.1 Exercisable at March 31, 2020 1,532,242 2.05 — 9.1 Vested and expected to vest at March 31, 2020 2,633,871 $ 1.86 $ — 9.1 The weighted-average grant date fair value of options granted under the Omnibus Plan was $1.29 during the three months ended March 31, 2019 . There were no options granted or exercised under the Omnibus Plan during the three months ended March 31, 2020. The total fair value of stock option awards vested under the Omnibus Plan was approximately $110,000 during the three months ended March 31, 2020 . As of March 31, 2020 , there was approximately $1.1 million of total unrecognized compensation cost related to unvested stock-based compensation arrangements under the Omnibus Plan. This cost is expected to be recognized over a weighted average period of 2.5 years. The Omnibus Plan provides for accelerated vesting under certain change-of-control transactions, if approved by the Company’s board of directors. During the three months ended March 31, 2019, the board approved grants of 90,000 RSUs, which vest immediately upon the date of grant. The weighted-average fair value of RSUs granted during the three months ended March 31, 2019 was $2.12 and the Company recognized share-based compensation expense for the RSUs of approximately $17,000 and $190,000 during the three months ended March 31, 2020 and 2019, respectively. There were no RSUs granted during the three months ended March 31, 2020. Total share-based compensation expense recognized in the accompanying statements of operations was as follows: Three Months Ended 2020 2019 Research and development $ 128,000 $ 92,000 General and administrative 148,000 434,000 Total share-based compensation $ 276,000 $ 526,000 </t>
  </si>
  <si>
    <t>COMMITMENTS AND CONTINGENCIES</t>
  </si>
  <si>
    <t>Commitments and Contingencies Disclosure [Abstract]</t>
  </si>
  <si>
    <t>Commitments and Contingencies</t>
  </si>
  <si>
    <t>COMMITMENTS AND CONTINGENCIES Clinical Trial Agreement From time to time, the Company enters into agreements with contract research organizations and other service providers. In August 2018, the Company entered into such an agreement for its planned Phase 3 trial for the treatment of celiac disease. Under this agreement, the Company expects to pay approximately $1.1 million for data management over the course of the Phase 3 celiac disease trial for data management and biostatistics services. Employment Agreements The Company has entered into amended and restated executive employment agreements with the executives and new executive employment agreements with certain new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the executives are terminated under certain conditions that would provide the executive with 12 months of their base salary and up to 12 months of continuation of health insurance benefits. In February 2019, the Company entered into a separation and general release agreement with a former executive of the Company that included separation benefits consistent with the former executive’s employment agreement. The Company recognized severance expense totaling $0.3 million during the three months ended March 31, 2019, which is being paid in equal installments over 12 months beginning February 2019. There was no severance expense recognized during the three months ended March 31, 2020. The accrued severance obligation in respect of the former executive has been fully paid as of March 31, 2020. Office Lease In October 2017, the Company entered into a three -year lease for office space that expires on September 30, 2020 . Base annual rent is $60,000 , or $5,000 per month. Monthly payments of $5,000 are due and payable over the 24 -month term. A security deposit of $5,000 was paid in October 2017. The lease contains a two -year renewal option. The Company estimated the present value of the lease payments over the remaining term of the lease using a discount rate of 12% , which represented the Company’s estimated incremental borrowing rate. The two -year renewal option was excluded from the lease payments as the Company concluded the exercise of this option was not considered reasonably certain. Operating lease cost under ASC 842 was approximately $15,000 for the three months ended March 31, 2020 and 2019 and is included in general and administrative expenses on the accompanying condensed statement of operations and comprehensive loss. The total cash paid for amounts included in the measurement of the operating lease liability and reported within operating activities was less than $0.1 million during the three months ended March 31, 2020 . Future minimum payments under the Company’s lease liability were as follows: Year ended December 31, Operating Leases 2020 Lease payments 30,000 Less: imputed interest (1,023 ) Total $ 28,977 Legal In prior periods, the Company reported a claim filed in the Superior Court of the State of Delaware regarding a former consultant of the Company who was compensated in cash and stock options for his services, demanding damages of up to approximately $3.6 million plus punitive damages in connection with a delay in such consultant’s ability and timing to exercise options and sell shares of the Company’s common stock related to past consulting services. The Company strongly denies any wrongdoing alleged in the threatened litigation and firmly believes the allegations in the complaint are entirely without merit and intends to defend against them vigorously. On October 15, 2019, the court granted the Company’s motion to dismiss and concluded the plaintiff failed to sufficiently assert claims. On May 5, 2020, the Supreme Court of the State of Delaware affirmed the dismissal granted by the Superior Court of the State of Delaware on October 15, 2019 with prejudice. As such, the Company has concluded this matter is closed. On April 8, 2020, the Company received a summons and complaint that was filed in the Mecklenburg County Superior Court of North Carolina, regarding a vendor that alleges the Company owes approximately $1.7 million for services rendered prior to February 2019. The Company strongly denies any wrongdoing and firmly believes the allegations in the complaint are entirely without merit and intends to defend against them vigorously. From time to time, the Company could become involved in other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 Offer to Amend and Exercise On April 29, 2020, pursuant to the Offer to Amend and Exercise, warrants to purchase an aggregate of 12,230,418 shares of common stock were tendered, amended and exercised for aggregate gross proceeds of approximately $1.2 million . The total warrants exercised represent approximately 99% of the Company’s outstanding Original Warrants. Agreement and Plan of Merger and Reorganization with RDD Pharma, Ltd. On April 30, 2020, the RDD Merger was consummated in accordance with the terms of the RDD Merger Agreement, and all outstanding ordinary and preferred shares of RDD, nominal value of NIS 0.01 each, were converted into the right to receive shares of validly issued, fully paid and non-assessable shares of the Company’s common stock. Additionally, each outstanding RDD stock option was converted into and became an option exercisable for the Company’s common stock with the number and exercise price adjusted to be consistent with the merger consideration. Each outstanding RDD warrant was exercised or cancelled prior to the effective time of the RDD Merger. In connection with the RDD Merger, the Company changed its name from Innovate Biopharmaceuticals, Inc. to 9 Meters Biopharma, Inc. As of April 30, 2020, following the completion of the RDD Merger, the pre-closing Innovate stockholders owned approximately 62.0% of the combined Company’s common stock and the former RDD shareholders owned approximately 38.0% of the combined Company’s common stock, on a fully diluted basis. RDD Merger Financing On April 29, 2020, the Company entered into a securities purchase agreement with various investors (the “Private Placement”) pursuant to which the Company agreed to issue and sell to the investors units consisting of one share of Series A Convertible Preferred Stock (the "Series A Preferred Stock") and one five -year warrant (the "Warrants") to purchase one share of Series A Preferred stock (the "Units"). On May 4, 2020, the Company closed the Private Placement with accredited investors pursuant to which the Company sold an aggregate of (i) 382,783 shares of Series A Convertible Preferred Stock, par value $0.0001 per share (the “Series A Preferred Stock”), which are convertible into 38,278,300 shares of common stock, and (ii) five -year warrants to purchase up to 382,783 shares of Series A Preferred Stock, which are convertible into 38,278,300 shares of common stock (the “Financing”). The exercise price of the warrants is $58.94 per share of Series A Preferred Stock, subject to adjustments as provided under the terms of the warrants. In addition, broker warrants covering 8,112 Units and broker warrants covering 10,899 shares of Series A Preferred Stock, which are convertible into 2,712,300 shares of common stock, were issued in connection with the Financing. Gross proceeds from the RDD Merger Financing were approximately $22.6 million with net proceeds of approximately $19.2 million after deducting commissions and estimated offering costs. Naia Acquisition On April 30, 2020, the Company entered into a two-step merger with Naia Rare Diseases, Inc. in accordance with the terms of an Agreement and Plan of Merger (the “Naia Acquisition”). The consideration for the Naia Acquisition at closing consisted of $2.1 million in cash and 4,835,438 shares of common stock, plus the pre-payment of certain operating costs on behalf of Naia totaling $0.1 million . Consideration for the Naia Acquisition also included future development and sales milestone payments worth up to $80.4 million and royalties on net sales of certain products to which Naia has exclusive rights by license. As of May 6, 2020, following the completion of the Naia Acquisition, the pre-closing Company stockholders owned approximately 95.0% of the Company’s outstanding common stock and the former Naia shareholders owned approximately 5.0% of the Company’s outstanding common stock. As of May 13, 2020, after giving effect to the Offer to Amend and Exercise, closing of the RDD Merger and RDD Merger Financing, and Naia Acquisition, there were 96,251,342 shares of common stock outstanding and 382,783 shares of Series A Preferred Stock outstanding, which will be convertible into 38,278,300 shares of common stock. An aggregate of 10% of the shares of common stock issued to RDD was placed in escrow in accordance with an escrow agreement for a period of six months . The issuance of the shares of common stock to the former shareholders of Naia in connection with the Merger and the related transactions did not require approval by Company stockholders. Prior to the consummation of the Merger, the shareholders of Naia approved the Merger Agreement at an extraordinary meeting of Naia shareholders. Separation Agreements In connection with the RDD Merger, the Company entered into separation agreements with the former executive officers of the Company in exchange for certain severance benefits. The Company recognized severance expense in May 2020 in connection with the former executive officers totaling $0.6 million which is being paid in monthly installments over 12 months beginning May 2020. In addition, the former executives’ received bonuses totaling $0.2 million which were paid in lump sum on May 4, 2020. The former executives will receive 12 months of COBRA supplement. Employment Agreement Effective upon the consummation of the RDD Merger, the Company entered into an employment agreement with Mr. Temperato for him to serve as the Company’s Chief Executive Officer (the “Employment Agreement”). Pursuant to the Employment Agreement, Mr. Temperato began full-time employment with the Company upon the effective time of the RDD Merger on April 30, 2020, at an initial base salary of $450,000 per year, subject to review and adjustment by the Board from time to time. The Board approved an option grant to Mr. Temperato to purchase 1,000,000 shares of Common Stock, which will vest 25% upon grant, with the remainder vesting in 48 equal month installments, provided that Mr. Temperato remains an employee of the Company as of each such vesting date. Mr. Temperato will be eligible to receive a discretionary annual bonus with a target amount of 40% of his base salary, as determined by the Board in its sole discretion (and pro-rated for 2020). Mr. Temperato will also be eligible to participate in the Company’s other employee benefit plans in effect from time to time on the same basis as are generally made available to other senior executive employees of the Company. If the employment of Mr. Temperato is terminated by the Company without “Cause” or by Mr. Temperato for “Good Reason” (each as defined in the Employment Agreement), in each case subject to Mr. Temperato entering into and not revoking a separation agreement, Mr. Temperato will be eligible to receive 12 months of his then-current base salary, the prorated amount of his target year-end bonus, and accelerated vesting of his unvested options and restricted stock unit awards that were scheduled to vest in the 12 months following termination. Transaction Bonus In connection with the consummation of the RDD Merger, the Board approved the grant of transaction bonuses payable to certain executive officers of the Company. The Company approved the grant of a transaction bonus for the executive’s efforts in assisting the Company to consummate the RDD Merger to each of the former Chief Executive Officer of the Company, in the amount of $212,438 and an option to purchase 389,294 shares of Common Stock, the Chief Financial Officer of the Company, in the amount of $213,750 and an option to purchase 176,156 shares of Common Stock, and the Company’s former President and Chief Business Officer, in the amount of $220,163 and an option to purchase 203,406 shares of Common Stock. Each transaction bonus option grant was immediately vested and has an exercise price of $0.60 . Additionally, the Board approved a retention award for the Chief Financial Officer of an option exercisable for 125,000 shares of Common Stock, of which 25% shall be immediately vested and the remainder vests in 48 equal monthly installments, with an exercise price of $0.70 . Standstill Agreement On April 3, 2020, the Company entered into a standstill agreement with the Convertible Noteholder (the “Standstill Agreement”). Pursuant to the Standstill Agreement, the Convertible Noteholder will not seek to redeem any portion of the Unsecured Convertible Note between April 1, 2020 and May 31, 2020. The outstanding balance of the Unsecured Convertible Note was increased by $150,000 on April 3, 2020 as consideration for the Standstill Agreement. All other terms of the Unsecured Convertible Note remain in full force and effect.</t>
  </si>
  <si>
    <t>SUMMARY OF SIGNIFICANT ACCOUNTING POLICIES (Policies)</t>
  </si>
  <si>
    <t>Basis of Accounting</t>
  </si>
  <si>
    <t>Basis of Presentation The unaudited condens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0 are not necessarily indicative of the results that may be expected for the fiscal year ending December 31, 2020 .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19 , included in the Company’s Annual Report on Form 10-K for the year ended December 31, 2019 , filed with the SEC on March 20, 2020. Except as noted below under the section entitled “Recently Issued Accounting Standards—Accounting Pronouncements Adopted,” there have been no material changes to the Company’s significant accounting policies during the three months ended March 31, 2020 , as compared to the significant accounting policies disclosed in Note 1 of the Company’s financial statements for the years ended December 31, 2019 and 2018 included in the Company’s Annual Report on Form 10-K. However, the following accounting policies are the most critical in fully understanding the Company’s financial condition and results of operations.</t>
  </si>
  <si>
    <t>Business Risks</t>
  </si>
  <si>
    <t>Business Risks The Company faces risks, including those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Accrued Expenses</t>
  </si>
  <si>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Derivative Liability</t>
  </si>
  <si>
    <t>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s consist of embedded options in the Company’s convertible notes. The embedded derivatives include provisions that provide the noteholder with certain conversion and put rights at various conversion or redemption values as well as certain call options for the Company.</t>
  </si>
  <si>
    <t>Warrant Liabilities</t>
  </si>
  <si>
    <t xml:space="preserve">Warrant Liabilities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balance sheets. The warrant liabilities are initially recorded at fair value on the date of issuance and will be subsequently re-measured to fair value at each balance sheet date until the warrant liabilities are settled. Changes in the fair value of the warrants are recognized as a non-cash component of other income and expense in the accompanying condensed statements of operations and comprehensive loss. </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si>
  <si>
    <t>Share-based Compensation</t>
  </si>
  <si>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expected to vest.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2018-07, the Company has elected to use the contractual life of the option as the expected term for non-employee options. Periodically,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3—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Unsecured Convertible Note and the Additional Convertible Note on their respective dates of issuance as of March 8, 2019 and January 10, 2020, respectively. Derivative Liability March 31, January 10, March 8, 2020 2020 2019 Expected dividend yield Discount rate 28.2 % 21.6 % 29.3 % Expected stock price volatility 96.9 % 103.9 % 101.1 % Risk-free interest rate 0.2 % 1.6 % 2.5 % Expected term 16 months 24 months 24 months Price of the underlying common stock $ 0.50 $ 0.65 $ 1.99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each holder of the March Long-Term Warrants and New Warrants (collectively, the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the RDD Merger, the Company entered into the Exchange Agreements with the holders of the Exchange Warrants, pursuant to which the Company agreed to issue the purchasers an aggregate of 5,441,023 shares in exchange for the cancellation and termination of the Exchange Warrants. On December 26, 2019, an aggregate of 2,994,762 warrants were exchanged for 3,593,714 shares of the Company’s common stock. During the three months ended March 31, 2020, 1,539,424 warrants were exchanged for 1,847,309 shares of the Company’s common stock. In addition, the Company amended the Short-Term Warrants and Long-Term Warrants in the Offer to Amend in Exercise on February 12, 2020. Immediately prior to the Offer to Amend and Exercise, the Company determined the fair value of the Short-Term Warrants and Long-Term Warrants as of February 11, 2020 and at period end on March 31, 2020. The Company recognized a gain in fair value of the Short-Term Warrants and Long-Term Warrants of approximately $1.2 million in the accompanying condensed statement of operations and comprehensive loss during the three months ended March 31, 2020. During the three months ended March 31, 2020, the Company recognized warrant inducement expense of approximately $0.7 million . There was no warrant inducement expense recognized during the three months ended March 31, 2019. The warrant inducement expense represents the accounting fair value of consideration issued to induce conversion of the Exchange Warrants at a ratio of 1.2 Exchange Shares for each purchaser warrant. Management has assumed that the holders of the Short-Term Warrants and Long-Term Warrants would elect to receive cash payments under the respective warrant agreements following completion of the RDD Merger. As such, the Company determined the fair value of the Short-Term Warrants and Long-Term Warrants prior to the Offer to Amend and Exercise, for financial reporting purposes, through the use of the Black-Scholes model. Subsequent to the Offer to Amend and Exercise, the Company determined the fair value of the Short-Term Warrants and Long-Term Warrants using the reduced exercise price of $0.10 as of March 31, 2020 .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t>
  </si>
  <si>
    <t>Deferred Offering Costs</t>
  </si>
  <si>
    <t xml:space="preserve">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t>
  </si>
  <si>
    <t>Patent Costs</t>
  </si>
  <si>
    <t>Patent Costs Costs associated with the submission of patent applications are expensed as incurred given the uncertainty of the future economic benefits of the patents.</t>
  </si>
  <si>
    <t>Earnings Per Share</t>
  </si>
  <si>
    <t>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t>
  </si>
  <si>
    <t>Segment Reporting</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Accounting Pronouncements</t>
  </si>
  <si>
    <t xml:space="preserve">Recently Issued Accounting Standards Accounting Pronouncements Adopted In August 2018, the FASB issued ASU 2018-13, Fair Value Measurement (Topic 820): Disclosure Framework - Changes to the Disclosure Requirements for Fair Value Measurement. This standard no longer requires public companies to disclose transfers between Level 1 and 2 of the fair value hierarchy and adds additional disclosure requirements about the range and weighted average used to develop significant unobservable inputs for Level 3 fair value measurements. The Company adopted this guidance effective January 1, 2020 and the adoption of ASU 2018-13 did not have a material impact on the Company’s financial statements. Accounting Pronouncements being Evaluated In December 2019, the FASB issued ASU 2019-12, Income Taxes (Topic 740): Simplifying the Accounting for Income Taxes . ASU 2019-12 amends the accounting for income taxes by removing certain exceptions to the general principles in Topic 740 and improves consistent application of other areas of Topic 740 by clarifying and amending existing guidance. ASU 2019-12 is effective for fiscal years and interim periods within those fiscal years beginning after December 15, 2020. Early adoption is permitted and the Company is currently evaluating the impact this standard will have on the Company’s financial statements. </t>
  </si>
  <si>
    <t>SUMMARY OF SIGNIFICANT ACCOUNTING POLICIES (Tables)</t>
  </si>
  <si>
    <t>Schedule of Accrued Liabilities</t>
  </si>
  <si>
    <t>Accrued expenses consisted of the following: March 31, December 31, 2019 Accrued compensation and benefits $ 530,760 $ 574,332 Accrued clinical expenses 4,284,110 4,143,269 Other accrued expenses 32,953 30,150 Total $ 4,847,823 $ 4,747,751</t>
  </si>
  <si>
    <t>Fair Value Measurement Inputs and Valuation Techniques</t>
  </si>
  <si>
    <t>The table below summarizes the valuation inputs into the MCS model for the derivative liability associated with the Unsecured Convertible Note and the Additional Convertible Note on their respective dates of issuance as of March 8, 2019 and January 10, 2020, respectively. Derivative Liability March 31, January 10, March 8, 2020 2020 2019 Expected dividend yield Discount rate 28.2 % 21.6 % 29.3 % Expected stock price volatility 96.9 % 103.9 % 101.1 % Risk-free interest rate 0.2 % 1.6 % 2.5 % Expected term 16 months 24 months 24 months Price of the underlying common stock $ 0.50 $ 0.65 $ 1.99 The table below summarizes the valuation inputs into the MCS model for the Short-Term Warrants and Long-Term Warrants at their respective dates of issuance. Short-Term Warrants Long-Term Warrants March 18, 2019 March 18, 2019 May 17, 2019 Conversion price $ 4.00 $ 2.56 $ 2.13 Expected stock price volatility 122.0 % 85.2 % 83.4 % Risk-free interest rate 2.5 % 2.2 % 2.2 % Expected term 1 year 5 years 5 years Price of the underlying common stock $ 2.48 $ 2.48 $ 1.58 The table below summarizes the range of valuation inputs into the Black-Scholes model for the Exchange Warrants on their date of issuance and immediately prior to the exchange. Exchange Warrants May 1, 2019 January 6, 2020 Conversion price $ 2.13 - $ 2.53 $ 2.13 Expected stock price volatility 84.1 % 87.3 % Risk-free interest rate 2.2 % 1.7 % Expected term 5 - 5.5 years 4.9 years Price of the underlying common stock $ 1.54 $ 0.58 The table below summarizes the range of valuation inputs into the Black-Scholes model for the warrant liabilities as of February 11, 2020, immediately prior to the reduction in exercise price pursuant to the Offer to Amend and Exercise. Short-Term Warrants Long-Term Warrants February 11, 2020 Conversion price $ 4.00 $2.13 - $2.56 Expected stock price volatility 97.1 % 87.9% - 89.2% Risk-free interest rate 1.6 % 1.7 % Expected term 7 months 4 years 2 months Price of the underlying common stock $ 0.79 $ 0.79</t>
  </si>
  <si>
    <t>Fair Value, Assets Measured on Recurring and Nonrecurring Basis</t>
  </si>
  <si>
    <t>The following table summarizes the fair value hierarchy of financial liabilities measured at fair value as of March 31, 2020 and December 31, 2019, respectively. March 31, 2020 Quoted Prices in Active Markets for Identical Assets (Level 1) Significant Other Observable Inputs (Level 2) Significant Unobservable Inputs (Level 3) Total Derivative liability $ — $ — $ 440,000 $ 440,000 Warrant liabilities — — 1,058,700 1,058,700 Total liabilities at fair value $ — $ — $ 1,498,700 $ 1,498,700 December 31, 2019 Quoted Prices in Active Markets for Identical Assets Significant Other Observable Inputs Significant Unobservable Inputs Total Derivative liability $ — $ — $ 408,000 $ 408,000 Warrant liabilities — — 2,637,500 2,637,500 Total liabilities at fair value $ — $ — $ 3,045,500 $ 3,045,500</t>
  </si>
  <si>
    <t>Fair Value, Net Derivative Asset (Liability) Measured on Recurring Basis, Unobservable Input Reconciliation</t>
  </si>
  <si>
    <t xml:space="preserve">The following table summarizes the changes in fair value of the derivative liability and warrant liabilities classified in Level 3. Gains and losses reported in this table include changes in fair value that are attributable to unobservable inputs. Three Months Ended March 31, 2020 Beginning balance as of December 31, 2019 $ 3,045,500 Issuance of derivative liability (the Additional Note) 370,000 Exchange of the April Warrants (380,600 ) Change in fair value of warrant liabilities (1,198,200 ) Change in fair value of derivative liability (338,000 ) Ending balance as of March 31, 2020 $ 1,498,700 The amount of total gain for the period included in earnings attributable to the change in unrealized gains relating to the fair value liabilities still held at the end of the period $ 1,536,200 </t>
  </si>
  <si>
    <t>Schedule of Antidilutive Securities Excluded from Computation of Earnings Per Share</t>
  </si>
  <si>
    <t xml:space="preserve">The potentially dilutive securities consisted of the following: Three Months Ended 2020 2019 Options outstanding under the Private Innovate Plan 6,028,781 6,340,871 Options outstanding under the Omnibus Plan 2,717,870 841,131 Warrants issued at a weighted-average exercise price of $55.31 154,403 154,403 Warrants issued at an exercise price of $2.54 349,555 349,555 Warrants issued at an exercise price of $3.18 1,410,358 1,410,358 Short-term warrants issued at an exercise price of $4.00 4,181,068 4,181,068 Long-term warrants issued at a weighted-average exercise price of $2.30 and $2.56, respectively 6,405,644 2,508,634 Total 21,247,679 15,786,020 </t>
  </si>
  <si>
    <t>DEBT (Tables)</t>
  </si>
  <si>
    <t>Schedule of Debt</t>
  </si>
  <si>
    <t>The convertible notes payable as of March 31, 2020 and December 31, 2019 consists of the following: March 31, 2020 December 31, 2019 Convertible Notes $ 8,250,000 $ 5,500,000 Less: principal payments of debt (3,014,528 ) (1,544,724 ) Less: unamortized debt discount and OID accretion (932,597 ) (770,621 ) Total $ 4,302,875 $ 3,184,655</t>
  </si>
  <si>
    <t>STOCKHOLDERS' DEFICIT (Tables)</t>
  </si>
  <si>
    <t>Schedule of Stock by Class</t>
  </si>
  <si>
    <t xml:space="preserve">The Company had reserved shares of common stock for future issuance as follows: March 31, December 31, 2020 2019 Outstanding stock options 8,746,651 8,781,615 Warrants to purchase common stock 12,501,028 14,040,452 Shares issuable upon conversion of convertible debt 1,636,136 1,217,008 For possible future issuance under the Omnibus Plan 3,076,622 1,102,739 Total common shares reserved for future issuance 25,960,437 25,141,814 </t>
  </si>
  <si>
    <t>SHARE-BASED COMPENSATION (Tables)</t>
  </si>
  <si>
    <t>Schedule of Share-based Payment Award, Stock Options, Valuation Assumptions</t>
  </si>
  <si>
    <t>The range of assumptions used in estimating the fair value of the options granted or re-measured under the Private Innovate Plan using the Black-Scholes option pricing model for the periods presented were as follows: Three Months Ended 2020 2019 Expected dividend yield 0% 0% Expected stock-price volatility —% 67% Risk-free interest rate —% 2.6% Expected term of options (in years) 0 8.2 - 8.7 The range of assumptions used in estimating the fair value of the options granted under the Omnibus Plan using the Black-Scholes option pricing model for the periods presented were as follows: Three Months Ended 2020 2019 Expected dividend yield 0% 0% Expected stock-price volatility —% 68% - 72% Risk-free interest rate —% 2.5% - 2.7% Expected term of options (in years) 0 5.4 - 10.0</t>
  </si>
  <si>
    <t>Share-based Compensation, Activity</t>
  </si>
  <si>
    <t>The following table summarizes stock option activity under the Amended Omnibus Plan: Number of Shares Weighted-Average Exercise Price Aggregate Intrinsic Value Weighted-Average Remaining Contractual Life (in years) Outstanding at December 31, 2019 2,717,870 $ 1.87 $ — 9.4 Options granted — — — Options forfeited — — — Options exercised — — — Outstanding at March 31, 2020 2,717,870 1.87 — 9.1 Exercisable at March 31, 2020 1,532,242 2.05 — 9.1 Vested and expected to vest at March 31, 2020 2,633,871 $ 1.86 $ — 9.1 The following table summarizes stock option activity under the Private Innovate Plan: Number of Shares Weighted-Average Exercise Price Aggregate Intrinsic Value Weighted-Average Remaining Contractual Life (in years) Outstanding at December 31, 2019 6,063,745 $ 1.53 $ 496,275 5.4 Options granted — — — Options forfeited (34,964 ) 2.16 — Options exercised — — — Outstanding at March 31, 2020 6,028,781 1.53 391,975 3.9 Exercisable at March 31, 2020 5,762,005 1.50 391,975 3.8 Vested and expected to vest at March 31, 2020 6,022,403 $ 1.53 $ 391,975 3.9</t>
  </si>
  <si>
    <t>Schedule of Employee Service Share-based Compensation, Allocation of Recognized Period Costs</t>
  </si>
  <si>
    <t xml:space="preserve">Total share-based compensation expense recognized in the accompanying statements of operations was as follows: Three Months Ended 2020 2019 Research and development $ 128,000 $ 92,000 General and administrative 148,000 434,000 Total share-based compensation $ 276,000 $ 526,000 </t>
  </si>
  <si>
    <t>COMMITMENTS AND CONTINGENCIES (Tables)</t>
  </si>
  <si>
    <t>Schedule of Future Minimum Rental Payments for Operating Leases</t>
  </si>
  <si>
    <t>Future minimum payments under the Company’s lease liability were as follows: Year ended December 31, Operating Leases 2020 Lease payments 30,000 Less: imputed interest (1,023 ) Total $ 28,977</t>
  </si>
  <si>
    <t>SUMMARY OF SIGNIFICANT ACCOUNTING POLICIES - Narrative (Details)</t>
  </si>
  <si>
    <t>Feb. 11, 2020USD ($)</t>
  </si>
  <si>
    <t>Feb. 06, 2020$ / shares</t>
  </si>
  <si>
    <t>Dec. 26, 2019shares</t>
  </si>
  <si>
    <t>Dec. 19, 2019shares</t>
  </si>
  <si>
    <t>Apr. 29, 2019USD ($)$ / sharesshares</t>
  </si>
  <si>
    <t>Apr. 25, 2019$ / sharesshares</t>
  </si>
  <si>
    <t>Mar. 18, 2019USD ($)day$ / sharesshares</t>
  </si>
  <si>
    <t>Jul. 13, 2018USD ($)shares</t>
  </si>
  <si>
    <t>Mar. 31, 2020USD ($)$ / sharessegmentshares</t>
  </si>
  <si>
    <t>Mar. 31, 2019USD ($)shares</t>
  </si>
  <si>
    <t>Feb. 12, 2020$ / shares</t>
  </si>
  <si>
    <t>Dec. 31, 2019USD ($)$ / shares</t>
  </si>
  <si>
    <t>Significant Accounting Policies Disclosure [Line Items]</t>
  </si>
  <si>
    <t>Sale of stock, shelf registration maximum equity offering price | $</t>
  </si>
  <si>
    <t>Sale of stock, stockholders aggregate shares available-for-sale (in shares) | shares</t>
  </si>
  <si>
    <t>Sale of stock, shares issuable upon exercise of warrant (in shares) | shares</t>
  </si>
  <si>
    <t>Number of shares issued in transaction (in shares) | shares</t>
  </si>
  <si>
    <t>Number of securities called by each warrant (in shares) | shares</t>
  </si>
  <si>
    <t>Shares issued, price per share (in usd per share) | $ / shares</t>
  </si>
  <si>
    <t>Proceeds from issuance of common stock | $</t>
  </si>
  <si>
    <t>Warrant term</t>
  </si>
  <si>
    <t>5 years</t>
  </si>
  <si>
    <t>Exercise price of warrants or rights (in usd per share) | $ / shares</t>
  </si>
  <si>
    <t>Common stock, par or stated value per share (in dollars per share) | $ / shares</t>
  </si>
  <si>
    <t>Restriction period</t>
  </si>
  <si>
    <t>45 days</t>
  </si>
  <si>
    <t>Purchase price of each additional warrant (in usd per share) | $ / shares</t>
  </si>
  <si>
    <t>Exercise commencement period</t>
  </si>
  <si>
    <t>6 months</t>
  </si>
  <si>
    <t>Number of shares issued per warrant (in shares) | shares</t>
  </si>
  <si>
    <t>General and administrative expense | $</t>
  </si>
  <si>
    <t>Number of operating segments | segment</t>
  </si>
  <si>
    <t>Operating lease, right-of-use asset | $</t>
  </si>
  <si>
    <t>Operating lease, liability | $</t>
  </si>
  <si>
    <t>Exercise of warrants (in shares) | shares</t>
  </si>
  <si>
    <t>Change in fair value of warrant liability | $</t>
  </si>
  <si>
    <t>Warrant inducement expense | $</t>
  </si>
  <si>
    <t>At-the-Market Offering</t>
  </si>
  <si>
    <t>Sale of stock, ATM maximum equity offering price | $</t>
  </si>
  <si>
    <t>Short-term Warrants</t>
  </si>
  <si>
    <t>1 year</t>
  </si>
  <si>
    <t>Threshold consecutive trading days | day</t>
  </si>
  <si>
    <t>Extension period</t>
  </si>
  <si>
    <t>Long-term Warrants</t>
  </si>
  <si>
    <t>Warrant</t>
  </si>
  <si>
    <t>Warrant holder ownership limitation of common shares outstanding at election of holder, percent</t>
  </si>
  <si>
    <t>9.99%</t>
  </si>
  <si>
    <t>Warrant holder ownership limitation of common shares outstanding at election of holder, effective period</t>
  </si>
  <si>
    <t>61 days</t>
  </si>
  <si>
    <t>Number of securities called by warrants or rights (in shares) | shares</t>
  </si>
  <si>
    <t>Placement Agent Warrants</t>
  </si>
  <si>
    <t>Placement agent fees | $</t>
  </si>
  <si>
    <t>Deferred offering costs | $</t>
  </si>
  <si>
    <t>Exchange Warrants</t>
  </si>
  <si>
    <t>Weighted Average</t>
  </si>
  <si>
    <t>Common stock, exercise price per share (in usd per share) | $ / shares</t>
  </si>
  <si>
    <t>Measurement Input, Exercise Price [Member] | Short-term Warrants</t>
  </si>
  <si>
    <t>Warrants and rights outstanding, measurement input | $ / shares</t>
  </si>
  <si>
    <t>Measurement Input, Exercise Price [Member] | Long-term Warrants</t>
  </si>
  <si>
    <t>SUMMARY OF SIGNIFICANT ACCOUNTING POLICIES - Accrued Expenses (Details) - USD ($)</t>
  </si>
  <si>
    <t>Accrued compensation and benefits</t>
  </si>
  <si>
    <t>Accrued clinical expenses</t>
  </si>
  <si>
    <t>Other accrued expenses</t>
  </si>
  <si>
    <t>SUMMARY OF SIGNIFICANT ACCOUNTING POLICIES - Summary of Valuation Input for Warrant and Derivative Liabilities (Details)</t>
  </si>
  <si>
    <t>Mar. 31, 2020yearmonth$ / shares</t>
  </si>
  <si>
    <t>Feb. 11, 2020$ / shares</t>
  </si>
  <si>
    <t>Jan. 10, 2020month$ / shares</t>
  </si>
  <si>
    <t>Jan. 06, 2020year$ / shares</t>
  </si>
  <si>
    <t>May 17, 2019year$ / shares</t>
  </si>
  <si>
    <t>May 01, 2019year$ / shares</t>
  </si>
  <si>
    <t>Mar. 18, 2019year$ / shares</t>
  </si>
  <si>
    <t>Mar. 08, 2019month$ / shares</t>
  </si>
  <si>
    <t>Discount rate</t>
  </si>
  <si>
    <t>Fair Value, Liabilities Measured on Recurring Basis, Unobservable Input Reconciliation [Line Items]</t>
  </si>
  <si>
    <t>Derivative liability, measurement input</t>
  </si>
  <si>
    <t>Conversion price | Exchange Warrants</t>
  </si>
  <si>
    <t>Warrants and rights outstanding, measurement input</t>
  </si>
  <si>
    <t>Conversion price | Short-term Warrants</t>
  </si>
  <si>
    <t>Conversion price | Long-term Warrants</t>
  </si>
  <si>
    <t>Expected stock price volatility</t>
  </si>
  <si>
    <t>Expected stock price volatility | Exchange Warrants</t>
  </si>
  <si>
    <t>Expected stock price volatility | Short-term Warrants</t>
  </si>
  <si>
    <t>Expected stock price volatility | Long-term Warrants</t>
  </si>
  <si>
    <t>Risk-free interest rate</t>
  </si>
  <si>
    <t>Risk-free interest rate | Exchange Warrants</t>
  </si>
  <si>
    <t>Risk-free interest rate | Short-term Warrants</t>
  </si>
  <si>
    <t>Risk-free interest rate | Long-term Warrants</t>
  </si>
  <si>
    <t>Expected Term</t>
  </si>
  <si>
    <t>Derivative liability, measurement input | month</t>
  </si>
  <si>
    <t>Expected Term | Exchange Warrants</t>
  </si>
  <si>
    <t>Warrants and rights outstanding, measurement input | year</t>
  </si>
  <si>
    <t>Expected Term | Short-term Warrants</t>
  </si>
  <si>
    <t>Expected Term | Long-term Warrants</t>
  </si>
  <si>
    <t>Price of the underlying common stock</t>
  </si>
  <si>
    <t>Price of the underlying common stock | Exchange Warrants</t>
  </si>
  <si>
    <t>Price of the underlying common stock | Short-term Warrants</t>
  </si>
  <si>
    <t>Price of the underlying common stock | Long-term Warrants</t>
  </si>
  <si>
    <t>Minimum | Conversion price | Exchange Warrants</t>
  </si>
  <si>
    <t>Minimum | Conversion price | Long-term Warrants</t>
  </si>
  <si>
    <t>Minimum | Expected stock price volatility | Long-term Warrants</t>
  </si>
  <si>
    <t>Minimum | Expected Term | Exchange Warrants</t>
  </si>
  <si>
    <t>Minimum | Expected Term | Long-term Warrants</t>
  </si>
  <si>
    <t>Maximum | Conversion price | Exchange Warrants</t>
  </si>
  <si>
    <t>Maximum | Conversion price | Long-term Warrants</t>
  </si>
  <si>
    <t>Maximum | Expected stock price volatility | Long-term Warrants</t>
  </si>
  <si>
    <t>Maximum | Expected Term | Exchange Warrants</t>
  </si>
  <si>
    <t>SUMMARY OF SIGNIFICANT ACCOUNTING POLICIES - Summary of Fair Value Hierarchy of Financial Liabilities Measured at Fair Value (Details) - Fair Value, Measurements, Recurring - USD ($)</t>
  </si>
  <si>
    <t>Fair Value, Net Derivative Asset (Liability) Measured on Recurring Basis, Unobservable Input Reconciliation [Line Items]</t>
  </si>
  <si>
    <t>Derivative liability</t>
  </si>
  <si>
    <t>Total liabilities at fair value</t>
  </si>
  <si>
    <t>Quoted Prices in Active Markets for Identical Assets (Level 1)</t>
  </si>
  <si>
    <t>Significant Other Observable Inputs (Level 2)</t>
  </si>
  <si>
    <t>Significant Unobservable Inputs (Level 3)</t>
  </si>
  <si>
    <t>SUMMARY OF SIGNIFICANT ACCOUNTING POLICIES - Changes in Fair Value Derivative Liability (Details)</t>
  </si>
  <si>
    <t>Mar. 31, 2020USD ($)</t>
  </si>
  <si>
    <t>Fair Value, Net Derivative Asset (Liability) Measured on Recurring Basis, Unobservable Input Reconciliation [Roll Forward]</t>
  </si>
  <si>
    <t>Beginning balance of net derivative asset (liability)</t>
  </si>
  <si>
    <t>Ending balance of net derivative asset (liability)</t>
  </si>
  <si>
    <t>The amount of total gain for the period included in earnings attributable to the change in unrealized gains relating to the fair value liabilities still held at the end of the period</t>
  </si>
  <si>
    <t>Change in fair value</t>
  </si>
  <si>
    <t>Issuance</t>
  </si>
  <si>
    <t>SUMMARY OF SIGNIFICANT ACCOUNTING POLICIES - Potential Dilutive Securities (Details) - $ / shares</t>
  </si>
  <si>
    <t>Feb. 12, 2020</t>
  </si>
  <si>
    <t>Feb. 06, 2020</t>
  </si>
  <si>
    <t>Apr. 25, 2019</t>
  </si>
  <si>
    <t>Mar. 18, 2019</t>
  </si>
  <si>
    <t>Antidilutive Securities Excluded from Computation of Earnings Per Share [Line Items]</t>
  </si>
  <si>
    <t>Antidilutive securities excluded from computation of earnings per share (in shares)</t>
  </si>
  <si>
    <t>Number of securities called by each warrant (in shares)</t>
  </si>
  <si>
    <t>Exercise price of warrants or rights (in usd per share)</t>
  </si>
  <si>
    <t>Short-term Warrants | Warrant</t>
  </si>
  <si>
    <t>Long-term Warrants | Warrant</t>
  </si>
  <si>
    <t>Private Innovate 2015 Stock Incentive Plan | Stock options</t>
  </si>
  <si>
    <t>For possible future issuance under the Omnibus Plan | Stock options</t>
  </si>
  <si>
    <t>Private Innovate Plan, Warrants Exercised At $55.31 | Warrant</t>
  </si>
  <si>
    <t>Private Innovate Plan, Warrants Exercised At $2.54 | Warrant</t>
  </si>
  <si>
    <t>Private Innovate Plan, Warrants Exercised At $3.18 | Warrant</t>
  </si>
  <si>
    <t>LIQUIDITY AND GOING CONCERN Narrative (Details) $ in Millions</t>
  </si>
  <si>
    <t>May 04, 2020USD ($)</t>
  </si>
  <si>
    <t>Subsequent Event</t>
  </si>
  <si>
    <t>Subsequent Event [Line Items]</t>
  </si>
  <si>
    <t>Proceeds from issuance of preferred stock, preference stock, and warrants</t>
  </si>
  <si>
    <t>DEBT - Senior Convertible Note (Details) - USD ($)</t>
  </si>
  <si>
    <t>Jan. 07, 2019</t>
  </si>
  <si>
    <t>Oct. 04, 2018</t>
  </si>
  <si>
    <t>Jan. 31, 2019</t>
  </si>
  <si>
    <t>Debt Instrument [Line Items]</t>
  </si>
  <si>
    <t>Senior Convertible Note</t>
  </si>
  <si>
    <t>Principal amount</t>
  </si>
  <si>
    <t>Debt interest rate</t>
  </si>
  <si>
    <t>8.00%</t>
  </si>
  <si>
    <t>Interest rate upon default</t>
  </si>
  <si>
    <t>18.00%</t>
  </si>
  <si>
    <t>Repayments of short-term convertible debt</t>
  </si>
  <si>
    <t>Repayment of accrued interest convertible note payable</t>
  </si>
  <si>
    <t>Consideration paid to noteholder</t>
  </si>
  <si>
    <t>Convertible note option agreement purchase price</t>
  </si>
  <si>
    <t>Convertible note option accrued interest</t>
  </si>
  <si>
    <t>DEBT - Unsecured Convertible Promissory Note (Details)</t>
  </si>
  <si>
    <t>Mar. 08, 2019USD ($)day$ / shares</t>
  </si>
  <si>
    <t>Mar. 31, 2019USD ($)</t>
  </si>
  <si>
    <t>Dec. 31, 2019USD ($)</t>
  </si>
  <si>
    <t>Short-term Debt [Line Items]</t>
  </si>
  <si>
    <t>Repayments of debt</t>
  </si>
  <si>
    <t>Unsecured Convertible Promissory Note</t>
  </si>
  <si>
    <t>Conversion price (in dollars per share) | $ / shares</t>
  </si>
  <si>
    <t>Redemption price, percentage</t>
  </si>
  <si>
    <t>115.00%</t>
  </si>
  <si>
    <t>Proceeds from notes payable</t>
  </si>
  <si>
    <t>Unamortized discount</t>
  </si>
  <si>
    <t>Financing costs</t>
  </si>
  <si>
    <t>Debt issuance costs</t>
  </si>
  <si>
    <t>Debt discount and derivative liability at the issuance date</t>
  </si>
  <si>
    <t>10.00%</t>
  </si>
  <si>
    <t>Threshold trading days | day</t>
  </si>
  <si>
    <t>Stock price trigger (in dollars per share) | $ / shares</t>
  </si>
  <si>
    <t>Percentage of the VWAP</t>
  </si>
  <si>
    <t>80.00%</t>
  </si>
  <si>
    <t>Debt instrument, cap rate</t>
  </si>
  <si>
    <t>19.99%</t>
  </si>
  <si>
    <t>Unsecured Convertible Promissory Note | Debt Instrument, Redemption, Period One</t>
  </si>
  <si>
    <t>Debt instrument, redemption period</t>
  </si>
  <si>
    <t>15 months</t>
  </si>
  <si>
    <t>Redemption price</t>
  </si>
  <si>
    <t>Unsecured Convertible Promissory Note | Debt Instrument, Redemption, Period Two</t>
  </si>
  <si>
    <t>Unsecured Convertible Promissory Note | Minimum</t>
  </si>
  <si>
    <t>Event of default rate of increase in outstanding obligations</t>
  </si>
  <si>
    <t>5.00%</t>
  </si>
  <si>
    <t>Unsecured Convertible Promissory Note | Maximum</t>
  </si>
  <si>
    <t>15.00%</t>
  </si>
  <si>
    <t>DEBT DEBT - Additional Note (Details)</t>
  </si>
  <si>
    <t>Jan. 10, 2020USD ($)day$ / shares</t>
  </si>
  <si>
    <t>Unsecured Convertible Promissory Note | Additional Note</t>
  </si>
  <si>
    <t>Interest rate increase in event of default</t>
  </si>
  <si>
    <t>Equity issuance with anti-dilution, price reset or variable pricing features (less than)</t>
  </si>
  <si>
    <t>Interest rate increase for minor defaults</t>
  </si>
  <si>
    <t>Unsecured Convertible Promissory Note | Additional Note | Debt Instrument, Redemption, Period One</t>
  </si>
  <si>
    <t>Redemption period exception</t>
  </si>
  <si>
    <t>Unsecured Convertible Promissory Note | Additional Note | Debt Instrument, Redemption, Period Two</t>
  </si>
  <si>
    <t>DEBT - Schedule of Convertible Note (Details) - Unsecured Convertible Promissory Note - USD ($)</t>
  </si>
  <si>
    <t>Mar. 08, 2019</t>
  </si>
  <si>
    <t>Convertible Note</t>
  </si>
  <si>
    <t>Less: principal payments of debt</t>
  </si>
  <si>
    <t>Less: unamortized debt discount and OID accretion</t>
  </si>
  <si>
    <t>LICENSE AGREEMENTS (Details) - USD ($)</t>
  </si>
  <si>
    <t>12 Months Ended</t>
  </si>
  <si>
    <t>Dec. 31, 2016</t>
  </si>
  <si>
    <t>Dec. 31, 2014</t>
  </si>
  <si>
    <t>Dec. 31, 2013</t>
  </si>
  <si>
    <t>Assets Sold under Agreements to Repurchase [Line Items]</t>
  </si>
  <si>
    <t>Royalty payment expiration requirement</t>
  </si>
  <si>
    <t>10 years</t>
  </si>
  <si>
    <t>Accrued milestone fees</t>
  </si>
  <si>
    <t>Minimum</t>
  </si>
  <si>
    <t>Royalty payment percentage</t>
  </si>
  <si>
    <t>Maximum</t>
  </si>
  <si>
    <t>Alba Agreement</t>
  </si>
  <si>
    <t>License fees</t>
  </si>
  <si>
    <t>Milestone payment</t>
  </si>
  <si>
    <t>Sales range minimum</t>
  </si>
  <si>
    <t>Sales range maximum</t>
  </si>
  <si>
    <t>Seachaid Agreement</t>
  </si>
  <si>
    <t>License and Service | Alba Agreement</t>
  </si>
  <si>
    <t>License and services revenue</t>
  </si>
  <si>
    <t>License | Alba Agreement</t>
  </si>
  <si>
    <t>License costs</t>
  </si>
  <si>
    <t>Milestone fee free sales target value</t>
  </si>
  <si>
    <t>STOCKHOLDERS’ DEFICIT (Details) - USD ($) $ / shares in Units, $ in Thousands</t>
  </si>
  <si>
    <t>Dec. 26, 2019</t>
  </si>
  <si>
    <t>Dec. 19, 2019</t>
  </si>
  <si>
    <t>Apr. 29, 2019</t>
  </si>
  <si>
    <t>Jul. 13, 2018</t>
  </si>
  <si>
    <t>Class of Stock [Line Items]</t>
  </si>
  <si>
    <t>Capital stock authorized (in shares)</t>
  </si>
  <si>
    <t>Number of shares issued in transaction (in shares)</t>
  </si>
  <si>
    <t>Exercise of warrants (in shares)</t>
  </si>
  <si>
    <t>Number of shares issued per warrant (in shares)</t>
  </si>
  <si>
    <t>Sale of stock, ATM maximum equity offering price</t>
  </si>
  <si>
    <t>Sale of stock, agent commissions fee</t>
  </si>
  <si>
    <t>3.00%</t>
  </si>
  <si>
    <t>Consideration received on transaction</t>
  </si>
  <si>
    <t>Number of securities called by warrants or rights (in shares)</t>
  </si>
  <si>
    <t>STOCKHOLDERS' DEFICIT - Reserve Shares of Common Stock (Details) - shares</t>
  </si>
  <si>
    <t>Capital shares reserved for future issuance (in shares)</t>
  </si>
  <si>
    <t>Outstanding stock options</t>
  </si>
  <si>
    <t>Warrants to purchase common stock</t>
  </si>
  <si>
    <t>Shares issuable upon conversion of convertible debt</t>
  </si>
  <si>
    <t>For possible future issuance under the Omnibus Plan</t>
  </si>
  <si>
    <t>SHARE-BASED COMPENSATION - Narrative (Details) $ / shares in Units, $ in Thousands</t>
  </si>
  <si>
    <t>Jan. 01, 2020shares</t>
  </si>
  <si>
    <t>Jan. 01, 2019shares</t>
  </si>
  <si>
    <t>Mar. 31, 2020USD ($)plan$ / sharesshares</t>
  </si>
  <si>
    <t>Mar. 31, 2019USD ($)$ / sharesshares</t>
  </si>
  <si>
    <t>Dec. 31, 2018</t>
  </si>
  <si>
    <t>Dec. 31, 2019shares</t>
  </si>
  <si>
    <t>Share-based Compensation Arrangement by Share-based Payment Award [Line Items]</t>
  </si>
  <si>
    <t>Number of stock option plans | plan</t>
  </si>
  <si>
    <t>Allocated share-based compensation expense | $</t>
  </si>
  <si>
    <t>Restricted Stock Units (RSUs)</t>
  </si>
  <si>
    <t>Weighted-average grant date fair value of options granted (in usd per share) | $ / shares</t>
  </si>
  <si>
    <t>Number of shares granted (in shares)</t>
  </si>
  <si>
    <t>Number of additional shares authorized (in shares)</t>
  </si>
  <si>
    <t>Purchase price of common stock, percent</t>
  </si>
  <si>
    <t>Expected term</t>
  </si>
  <si>
    <t>Stock options outstanding (in shares)</t>
  </si>
  <si>
    <t>Options granted (in shares)</t>
  </si>
  <si>
    <t>Fair value of stock option awards vested | $</t>
  </si>
  <si>
    <t>Unrecognized compensation cost | $</t>
  </si>
  <si>
    <t>Weighted-average period for recognizing cost</t>
  </si>
  <si>
    <t>2 years 6 months</t>
  </si>
  <si>
    <t>Options available for future grants (in shares)</t>
  </si>
  <si>
    <t>For possible future issuance under the Omnibus Plan | Minimum</t>
  </si>
  <si>
    <t>Award vesting period</t>
  </si>
  <si>
    <t>3 years</t>
  </si>
  <si>
    <t>For possible future issuance under the Omnibus Plan | Maximum</t>
  </si>
  <si>
    <t>4 years</t>
  </si>
  <si>
    <t>Private Innovate 2015 Stock Incentive Plan</t>
  </si>
  <si>
    <t>1 year 2 months 12 days</t>
  </si>
  <si>
    <t>SHARE-BASED COMPENSATION - Assumptions (Details)</t>
  </si>
  <si>
    <t>Expected dividend yield</t>
  </si>
  <si>
    <t>0.00%</t>
  </si>
  <si>
    <t>Expected stock price volatility, minimum</t>
  </si>
  <si>
    <t>67.00%</t>
  </si>
  <si>
    <t>2.60%</t>
  </si>
  <si>
    <t>0 days</t>
  </si>
  <si>
    <t>Private Innovate 2015 Stock Incentive Plan | Minimum</t>
  </si>
  <si>
    <t>8 years 2 months 12 days</t>
  </si>
  <si>
    <t>Private Innovate 2015 Stock Incentive Plan | Maximum</t>
  </si>
  <si>
    <t>8 years 8 months 12 days</t>
  </si>
  <si>
    <t>68.00%</t>
  </si>
  <si>
    <t>Expected stock price volatility, maximum</t>
  </si>
  <si>
    <t>72.00%</t>
  </si>
  <si>
    <t>Risk-free interest rate, minimum</t>
  </si>
  <si>
    <t>2.50%</t>
  </si>
  <si>
    <t>Risk-free interest rate, maximum</t>
  </si>
  <si>
    <t>2.70%</t>
  </si>
  <si>
    <t>5 years 4 months 24 days</t>
  </si>
  <si>
    <t>SHARE-BASED COMPENSATION - Stock Option Activity (Details) - USD ($)</t>
  </si>
  <si>
    <t>Number of Shares</t>
  </si>
  <si>
    <t>Beginning balance (in shares)</t>
  </si>
  <si>
    <t>Options forfeited (in shares)</t>
  </si>
  <si>
    <t>Options exercised (in shares)</t>
  </si>
  <si>
    <t>Ending balance (in shares)</t>
  </si>
  <si>
    <t>Exercisable (in shares)</t>
  </si>
  <si>
    <t>Vested and expected to vest (in shares)</t>
  </si>
  <si>
    <t>Weighted-Average Exercise Price</t>
  </si>
  <si>
    <t>Beginning balance (in usd per share)</t>
  </si>
  <si>
    <t>Options granted (in usd per share)</t>
  </si>
  <si>
    <t>Options forfeited (in usd per share)</t>
  </si>
  <si>
    <t>Options exercised (in usd per share)</t>
  </si>
  <si>
    <t>Ending balance (in usd per share)</t>
  </si>
  <si>
    <t>Exercisable (in usd per share)</t>
  </si>
  <si>
    <t>Vested and expected to vest (in usd per share)</t>
  </si>
  <si>
    <t>Aggregate Intrinsic Value</t>
  </si>
  <si>
    <t>Outstanding</t>
  </si>
  <si>
    <t>Exercisable</t>
  </si>
  <si>
    <t>Vested and expected to vest</t>
  </si>
  <si>
    <t>Weighted-Average Remaining Contractual Life (in years)</t>
  </si>
  <si>
    <t>Outstanding (in years)</t>
  </si>
  <si>
    <t>3 years 10 months 24 days</t>
  </si>
  <si>
    <t>Exercisable (in years)</t>
  </si>
  <si>
    <t>3 years 9 months 18 days</t>
  </si>
  <si>
    <t>Vested and expected to vest (in years)</t>
  </si>
  <si>
    <t>9 years 1 month 6 days</t>
  </si>
  <si>
    <t>9 years 4 months 24 days</t>
  </si>
  <si>
    <t>SHARED-BASED COMPENSATION - Financial Statements (Details) - USD ($) $ in Thousands</t>
  </si>
  <si>
    <t>Share-based Payment Arrangement, Expensed and Capitalized, Amount [Line Items]</t>
  </si>
  <si>
    <t>Allocated share-based compensation expense</t>
  </si>
  <si>
    <t>Research and Development Expense</t>
  </si>
  <si>
    <t>General and Administrative Expense</t>
  </si>
  <si>
    <t>COMMITMENTS AND CONTINGENCIES - Narrative (Details) - USD ($)</t>
  </si>
  <si>
    <t>Mar. 11, 2018</t>
  </si>
  <si>
    <t>Oct. 31, 2018</t>
  </si>
  <si>
    <t>Aug. 31, 2018</t>
  </si>
  <si>
    <t>Oct. 31, 2017</t>
  </si>
  <si>
    <t>Apr. 08, 2020</t>
  </si>
  <si>
    <t>Jan. 01, 2019</t>
  </si>
  <si>
    <t>Loss Contingencies [Line Items]</t>
  </si>
  <si>
    <t>Payment for management fee</t>
  </si>
  <si>
    <t>Severance provisions, annual base salary</t>
  </si>
  <si>
    <t>12 months</t>
  </si>
  <si>
    <t>Severance provisions, continuation of health insurance benefits</t>
  </si>
  <si>
    <t>Severance costs</t>
  </si>
  <si>
    <t>Severance costs, equal installments</t>
  </si>
  <si>
    <t>Term of contract</t>
  </si>
  <si>
    <t>24 months</t>
  </si>
  <si>
    <t>Operating lease annual rental payments</t>
  </si>
  <si>
    <t>Operating lease monthly rental payments</t>
  </si>
  <si>
    <t>Security deposit</t>
  </si>
  <si>
    <t>Renewal term</t>
  </si>
  <si>
    <t>2 years</t>
  </si>
  <si>
    <t>Operating lease, cost</t>
  </si>
  <si>
    <t>Increase (decrease) in operating lease liabilities</t>
  </si>
  <si>
    <t>Loss contingency, damages sought, value</t>
  </si>
  <si>
    <t>Accounting Standards Update 2016-02</t>
  </si>
  <si>
    <t>Operating lease, weighted average discount rate, percent</t>
  </si>
  <si>
    <t>12.00%</t>
  </si>
  <si>
    <t>Loss contingency, potential damages sought, value</t>
  </si>
  <si>
    <t>COMMITMENTS AND CONTINGENCIES - Future Minimum Payments for Operating Lease Liabilities (Details)</t>
  </si>
  <si>
    <t>Leases, Operating [Abstract]</t>
  </si>
  <si>
    <t>Less: imputed interest</t>
  </si>
  <si>
    <t>SUBSEQUENT EVENTS (Details)</t>
  </si>
  <si>
    <t>May 13, 2020shares</t>
  </si>
  <si>
    <t>May 04, 2020USD ($)$ / sharesshares</t>
  </si>
  <si>
    <t>Apr. 30, 2020USD ($)shares</t>
  </si>
  <si>
    <t>Apr. 29, 2020USD ($)shares</t>
  </si>
  <si>
    <t>Apr. 03, 2020USD ($)</t>
  </si>
  <si>
    <t>May 31, 2020USD ($)</t>
  </si>
  <si>
    <t>Mar. 31, 2020USD ($)$ / sharesshares</t>
  </si>
  <si>
    <t>May 06, 2020</t>
  </si>
  <si>
    <t>Apr. 30, 2020₪ / shares</t>
  </si>
  <si>
    <t>Dec. 31, 2019$ / sharesshares</t>
  </si>
  <si>
    <t>Apr. 25, 2019$ / shares</t>
  </si>
  <si>
    <t>Common stock, par or stated value per share (in NIS per share) | $ / shares</t>
  </si>
  <si>
    <t>Preferred stock, par or stated value per share (in NIS per share) | $ / shares</t>
  </si>
  <si>
    <t>Severance costs | $</t>
  </si>
  <si>
    <t>Warrants offered (in shares)</t>
  </si>
  <si>
    <t>Proceeds from warrants exercised | $</t>
  </si>
  <si>
    <t>Warrants exercised, percent</t>
  </si>
  <si>
    <t>99.00%</t>
  </si>
  <si>
    <t>Common shares issuable upon conversion (in shares)</t>
  </si>
  <si>
    <t>Proceeds from issuance of preferred stock, preference stock, and warrants | $</t>
  </si>
  <si>
    <t>Business combination, consideration transferred, net commissions and offering costs | $</t>
  </si>
  <si>
    <t>Shares in escrow, percent</t>
  </si>
  <si>
    <t>Escrow period</t>
  </si>
  <si>
    <t>Subsequent Event | Unsecured Convertible Promissory Note</t>
  </si>
  <si>
    <t>Increase in debt outstanding | $</t>
  </si>
  <si>
    <t>Subsequent Event | Innovate Stockholders</t>
  </si>
  <si>
    <t>Ownership percentage</t>
  </si>
  <si>
    <t>62.00%</t>
  </si>
  <si>
    <t>Subsequent Event | Former RDD Shareholders</t>
  </si>
  <si>
    <t>38.00%</t>
  </si>
  <si>
    <t>Subsequent Event | Series A Preferred Stock</t>
  </si>
  <si>
    <t>Shares outstanding (in shares)</t>
  </si>
  <si>
    <t>Subsequent Event | Each Former Executive Officer</t>
  </si>
  <si>
    <t>Employee benefits and share-based compensation | $</t>
  </si>
  <si>
    <t>Exercise price (in dollars per share) | $ / shares</t>
  </si>
  <si>
    <t>Subsequent Event | Chief Executive Officer</t>
  </si>
  <si>
    <t>Base annual salary | $</t>
  </si>
  <si>
    <t>Annual bonus, percentage of base salary</t>
  </si>
  <si>
    <t>40.00%</t>
  </si>
  <si>
    <t>Accelerated vesting term upon termination</t>
  </si>
  <si>
    <t>Subsequent Event | Chief Executive Officer | Tranche 1</t>
  </si>
  <si>
    <t>Award vesting percentage</t>
  </si>
  <si>
    <t>25.00%</t>
  </si>
  <si>
    <t>Subsequent Event | Chief Executive Officer | Tranche 2</t>
  </si>
  <si>
    <t>48 months</t>
  </si>
  <si>
    <t>Subsequent Event | Former Chief Executive Officer</t>
  </si>
  <si>
    <t>Subsequent Event | Former Chief Financial Officer</t>
  </si>
  <si>
    <t>Subsequent Event | Former President and Chief Business Officer</t>
  </si>
  <si>
    <t>Subsequent Event | Chief Financial Officer</t>
  </si>
  <si>
    <t>Options exercisable (in shares)</t>
  </si>
  <si>
    <t>Subsequent Event | Chief Financial Officer | Tranche 1</t>
  </si>
  <si>
    <t>Subsequent Event | Chief Financial Officer | Tranche 2</t>
  </si>
  <si>
    <t>Subsequent Event | RDD Pharma Ltd. [Member]</t>
  </si>
  <si>
    <t>Common stock, par or stated value per share (in NIS per share) | ₪ / shares</t>
  </si>
  <si>
    <t>Preferred stock, par or stated value per share (in NIS per share) | ₪ / shares</t>
  </si>
  <si>
    <t>Subsequent Event | Naia Rare Diseases, Inc. | Stockholders of 9 Meters Biopharma, Inc.</t>
  </si>
  <si>
    <t>95.00%</t>
  </si>
  <si>
    <t>Subsequent Event | Naia Rare Diseases, Inc. | Former Naia Shareholders</t>
  </si>
  <si>
    <t>Subsequent Event | Naia Rare Diseases, Inc.</t>
  </si>
  <si>
    <t>Payments to acquire business, gross | $</t>
  </si>
  <si>
    <t>Business acquisition, equity interest issued or issuable (in shares)</t>
  </si>
  <si>
    <t>Business combination, consideration transferred, operating cost payment | $</t>
  </si>
  <si>
    <t>Contingent consideration, high range of outcomes | $</t>
  </si>
  <si>
    <t>Subsequent Event | Private Placement</t>
  </si>
  <si>
    <t>Subsequent Event | Private Placement | Series A Preferred Stock</t>
  </si>
  <si>
    <t>Shares issuable per investment unit (in shares)</t>
  </si>
  <si>
    <t>Common shares issuable upon conversion per investment unit (in shares)</t>
  </si>
  <si>
    <t>Shares issued (in shares)</t>
  </si>
  <si>
    <t>Par value (in dollars per share) | $ / shares</t>
  </si>
  <si>
    <t>Subsequent Event | Broker Warrants</t>
  </si>
  <si>
    <t>Units issued (in shares)</t>
  </si>
  <si>
    <t>Subsequent Event | Broker Warrants | Series A Preferred Stock</t>
  </si>
  <si>
    <t>Subsequent Event | Series A Preferred Stock | Private Placement</t>
  </si>
  <si>
    <t>Warrants issuable per investment unit (in shares)</t>
  </si>
  <si>
    <t>Subsequent Event | Series A Preferred Stock | Broker Warrants</t>
  </si>
</sst>
</file>

<file path=xl/styles.xml><?xml version="1.0" encoding="utf-8"?>
<styleSheet xmlns="http://schemas.openxmlformats.org/spreadsheetml/2006/main">
  <numFmts count="8">
    <numFmt formatCode="#,##0.0_);(#,##0.0)" numFmtId="164"/>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_(&quot;$ &quot;#,##0.0_);_(&quot;$ &quot;(#,##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28</v>
      </c>
    </row>
    <row r="18" spans="1:3">
      <c r="A18" s="4" t="s">
        <v>30</v>
      </c>
      <c r="B18" s="4" t="s">
        <v>8</v>
      </c>
    </row>
    <row r="19" spans="1:3">
      <c r="A19" s="4" t="s">
        <v>31</v>
      </c>
      <c r="C19" s="5" t="n">
        <v>962513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67743</v>
      </c>
      <c r="C3" s="6" t="n">
        <v>4592932</v>
      </c>
    </row>
    <row r="4" spans="1:3">
      <c r="A4" s="4" t="s">
        <v>36</v>
      </c>
      <c r="B4" s="7" t="n">
        <v>75000</v>
      </c>
      <c r="C4" s="7" t="n">
        <v>75000</v>
      </c>
    </row>
    <row r="5" spans="1:3">
      <c r="A5" s="4" t="s">
        <v>37</v>
      </c>
      <c r="B5" s="7" t="n">
        <v>488211</v>
      </c>
      <c r="C5" s="7" t="n">
        <v>555052</v>
      </c>
    </row>
    <row r="6" spans="1:3">
      <c r="A6" s="4" t="s">
        <v>38</v>
      </c>
      <c r="B6" s="7" t="n">
        <v>3230954</v>
      </c>
      <c r="C6" s="7" t="n">
        <v>5222984</v>
      </c>
    </row>
    <row r="7" spans="1:3">
      <c r="A7" s="4" t="s">
        <v>39</v>
      </c>
      <c r="B7" s="7" t="n">
        <v>20138</v>
      </c>
      <c r="C7" s="7" t="n">
        <v>25422</v>
      </c>
    </row>
    <row r="8" spans="1:3">
      <c r="A8" s="4" t="s">
        <v>40</v>
      </c>
      <c r="B8" s="7" t="n">
        <v>28977</v>
      </c>
      <c r="C8" s="7" t="n">
        <v>42830</v>
      </c>
    </row>
    <row r="9" spans="1:3">
      <c r="A9" s="4" t="s">
        <v>41</v>
      </c>
      <c r="B9" s="7" t="n">
        <v>5580</v>
      </c>
      <c r="C9" s="7" t="n">
        <v>5580</v>
      </c>
    </row>
    <row r="10" spans="1:3">
      <c r="A10" s="4" t="s">
        <v>42</v>
      </c>
      <c r="B10" s="7" t="n">
        <v>3285649</v>
      </c>
      <c r="C10" s="7" t="n">
        <v>5296816</v>
      </c>
    </row>
    <row r="11" spans="1:3">
      <c r="A11" s="3" t="s">
        <v>43</v>
      </c>
    </row>
    <row r="12" spans="1:3">
      <c r="A12" s="4" t="s">
        <v>44</v>
      </c>
      <c r="B12" s="7" t="n">
        <v>5075478</v>
      </c>
      <c r="C12" s="7" t="n">
        <v>3890094</v>
      </c>
    </row>
    <row r="13" spans="1:3">
      <c r="A13" s="4" t="s">
        <v>45</v>
      </c>
      <c r="B13" s="7" t="n">
        <v>4847823</v>
      </c>
      <c r="C13" s="7" t="n">
        <v>4747751</v>
      </c>
    </row>
    <row r="14" spans="1:3">
      <c r="A14" s="4" t="s">
        <v>46</v>
      </c>
      <c r="B14" s="7" t="n">
        <v>4302875</v>
      </c>
      <c r="C14" s="7" t="n">
        <v>3184655</v>
      </c>
    </row>
    <row r="15" spans="1:3">
      <c r="A15" s="4" t="s">
        <v>47</v>
      </c>
      <c r="B15" s="7" t="n">
        <v>440000</v>
      </c>
      <c r="C15" s="7" t="n">
        <v>408000</v>
      </c>
    </row>
    <row r="16" spans="1:3">
      <c r="A16" s="4" t="s">
        <v>48</v>
      </c>
      <c r="B16" s="7" t="n">
        <v>1058700</v>
      </c>
      <c r="C16" s="7" t="n">
        <v>2637500</v>
      </c>
    </row>
    <row r="17" spans="1:3">
      <c r="A17" s="4" t="s">
        <v>49</v>
      </c>
      <c r="B17" s="7" t="n">
        <v>81972</v>
      </c>
      <c r="C17" s="7" t="n">
        <v>0</v>
      </c>
    </row>
    <row r="18" spans="1:3">
      <c r="A18" s="4" t="s">
        <v>50</v>
      </c>
      <c r="B18" s="7" t="n">
        <v>28977</v>
      </c>
      <c r="C18" s="7" t="n">
        <v>42830</v>
      </c>
    </row>
    <row r="19" spans="1:3">
      <c r="A19" s="4" t="s">
        <v>51</v>
      </c>
      <c r="B19" s="7" t="n">
        <v>15835825</v>
      </c>
      <c r="C19" s="7" t="n">
        <v>14910830</v>
      </c>
    </row>
    <row r="20" spans="1:3">
      <c r="A20" s="4" t="s">
        <v>52</v>
      </c>
      <c r="B20" s="4" t="s">
        <v>53</v>
      </c>
      <c r="C20" s="4" t="s">
        <v>53</v>
      </c>
    </row>
    <row r="21" spans="1:3">
      <c r="A21" s="3" t="s">
        <v>54</v>
      </c>
    </row>
    <row r="22" spans="1:3">
      <c r="A22" s="4" t="s">
        <v>55</v>
      </c>
      <c r="B22" s="7" t="n">
        <v>0</v>
      </c>
      <c r="C22" s="7" t="n">
        <v>0</v>
      </c>
    </row>
    <row r="23" spans="1:3">
      <c r="A23" s="4" t="s">
        <v>56</v>
      </c>
      <c r="B23" s="7" t="n">
        <v>4133</v>
      </c>
      <c r="C23" s="7" t="n">
        <v>3948</v>
      </c>
    </row>
    <row r="24" spans="1:3">
      <c r="A24" s="4" t="s">
        <v>57</v>
      </c>
      <c r="B24" s="7" t="n">
        <v>61613470</v>
      </c>
      <c r="C24" s="7" t="n">
        <v>60946816</v>
      </c>
    </row>
    <row r="25" spans="1:3">
      <c r="A25" s="4" t="s">
        <v>58</v>
      </c>
      <c r="B25" s="7" t="n">
        <v>-74167779</v>
      </c>
      <c r="C25" s="7" t="n">
        <v>-70564778</v>
      </c>
    </row>
    <row r="26" spans="1:3">
      <c r="A26" s="4" t="s">
        <v>59</v>
      </c>
      <c r="B26" s="7" t="n">
        <v>-12550176</v>
      </c>
      <c r="C26" s="7" t="n">
        <v>-9614014</v>
      </c>
    </row>
    <row r="27" spans="1:3">
      <c r="A27" s="4" t="s">
        <v>60</v>
      </c>
      <c r="B27" s="6" t="n">
        <v>3285649</v>
      </c>
      <c r="C27" s="6" t="n">
        <v>529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0"/>
    <col customWidth="1" max="6" min="6" width="37"/>
    <col customWidth="1" max="7" min="7" width="30"/>
    <col customWidth="1" max="8" min="8" width="40"/>
    <col customWidth="1" max="9" min="9" width="27"/>
    <col customWidth="1" max="10" min="10" width="44"/>
    <col customWidth="1" max="11" min="11" width="27"/>
    <col customWidth="1" max="12" min="12" width="24"/>
    <col customWidth="1" max="13" min="13" width="31"/>
  </cols>
  <sheetData>
    <row r="1" spans="1:13">
      <c r="A1" s="1" t="s">
        <v>231</v>
      </c>
      <c r="B1" s="2" t="s">
        <v>232</v>
      </c>
      <c r="C1" s="2" t="s">
        <v>233</v>
      </c>
      <c r="D1" s="2" t="s">
        <v>234</v>
      </c>
      <c r="E1" s="2" t="s">
        <v>235</v>
      </c>
      <c r="F1" s="2" t="s">
        <v>236</v>
      </c>
      <c r="G1" s="2" t="s">
        <v>237</v>
      </c>
      <c r="H1" s="2" t="s">
        <v>238</v>
      </c>
      <c r="I1" s="2" t="s">
        <v>239</v>
      </c>
      <c r="J1" s="2" t="s">
        <v>240</v>
      </c>
      <c r="K1" s="2" t="s">
        <v>241</v>
      </c>
      <c r="L1" s="2" t="s">
        <v>242</v>
      </c>
      <c r="M1" s="2" t="s">
        <v>243</v>
      </c>
    </row>
    <row r="2" spans="1:13">
      <c r="A2" s="3" t="s">
        <v>244</v>
      </c>
    </row>
    <row r="3" spans="1:13">
      <c r="A3" s="4" t="s">
        <v>245</v>
      </c>
      <c r="I3" s="6" t="n">
        <v>175000000</v>
      </c>
    </row>
    <row r="4" spans="1:13">
      <c r="A4" s="4" t="s">
        <v>246</v>
      </c>
      <c r="I4" s="7" t="n">
        <v>13990403</v>
      </c>
    </row>
    <row r="5" spans="1:13">
      <c r="A5" s="4" t="s">
        <v>247</v>
      </c>
      <c r="I5" s="7" t="n">
        <v>2051771</v>
      </c>
    </row>
    <row r="6" spans="1:13">
      <c r="A6" s="4" t="s">
        <v>248</v>
      </c>
      <c r="F6" s="7" t="n">
        <v>4318272</v>
      </c>
      <c r="H6" s="7" t="n">
        <v>4181068</v>
      </c>
      <c r="K6" s="7" t="n">
        <v>1847309</v>
      </c>
    </row>
    <row r="7" spans="1:13">
      <c r="A7" s="4" t="s">
        <v>249</v>
      </c>
      <c r="G7" s="7" t="n">
        <v>3897010</v>
      </c>
    </row>
    <row r="8" spans="1:13">
      <c r="A8" s="4" t="s">
        <v>250</v>
      </c>
      <c r="F8" s="10" t="n">
        <v>2.025</v>
      </c>
      <c r="H8" s="9" t="n">
        <v>2.33</v>
      </c>
    </row>
    <row r="9" spans="1:13">
      <c r="A9" s="4" t="s">
        <v>251</v>
      </c>
      <c r="F9" s="6" t="n">
        <v>7900000</v>
      </c>
      <c r="H9" s="6" t="n">
        <v>9700000</v>
      </c>
    </row>
    <row r="10" spans="1:13">
      <c r="A10" s="4" t="s">
        <v>252</v>
      </c>
      <c r="G10" s="4" t="s">
        <v>253</v>
      </c>
    </row>
    <row r="11" spans="1:13">
      <c r="A11" s="4" t="s">
        <v>254</v>
      </c>
      <c r="G11" s="9" t="n">
        <v>2.13</v>
      </c>
    </row>
    <row r="12" spans="1:13">
      <c r="A12" s="4" t="s">
        <v>255</v>
      </c>
      <c r="C12" s="8" t="n">
        <v>0.0001</v>
      </c>
      <c r="J12" s="8" t="n">
        <v>0.0001</v>
      </c>
      <c r="M12" s="8" t="n">
        <v>0.0001</v>
      </c>
    </row>
    <row r="13" spans="1:13">
      <c r="A13" s="4" t="s">
        <v>256</v>
      </c>
      <c r="G13" s="4" t="s">
        <v>257</v>
      </c>
    </row>
    <row r="14" spans="1:13">
      <c r="A14" s="4" t="s">
        <v>258</v>
      </c>
      <c r="G14" s="10" t="n">
        <v>0.125</v>
      </c>
    </row>
    <row r="15" spans="1:13">
      <c r="A15" s="4" t="s">
        <v>259</v>
      </c>
      <c r="G15" s="4" t="s">
        <v>260</v>
      </c>
    </row>
    <row r="16" spans="1:13">
      <c r="A16" s="4" t="s">
        <v>261</v>
      </c>
      <c r="E16" s="5" t="n">
        <v>1.2</v>
      </c>
    </row>
    <row r="17" spans="1:13">
      <c r="A17" s="4" t="s">
        <v>262</v>
      </c>
      <c r="J17" s="6" t="n">
        <v>1669807</v>
      </c>
      <c r="K17" s="6" t="n">
        <v>3114495</v>
      </c>
    </row>
    <row r="18" spans="1:13">
      <c r="A18" s="4" t="s">
        <v>263</v>
      </c>
      <c r="J18" s="7" t="n">
        <v>1</v>
      </c>
    </row>
    <row r="19" spans="1:13">
      <c r="A19" s="4" t="s">
        <v>264</v>
      </c>
      <c r="J19" s="6" t="n">
        <v>28977</v>
      </c>
      <c r="M19" s="6" t="n">
        <v>42830</v>
      </c>
    </row>
    <row r="20" spans="1:13">
      <c r="A20" s="4" t="s">
        <v>265</v>
      </c>
      <c r="J20" s="6" t="n">
        <v>28977</v>
      </c>
    </row>
    <row r="21" spans="1:13">
      <c r="A21" s="4" t="s">
        <v>266</v>
      </c>
      <c r="D21" s="5" t="n">
        <v>3593714.4</v>
      </c>
      <c r="J21" s="7" t="n">
        <v>1847309</v>
      </c>
    </row>
    <row r="22" spans="1:13">
      <c r="A22" s="4" t="s">
        <v>267</v>
      </c>
      <c r="B22" s="6" t="n">
        <v>1200000</v>
      </c>
      <c r="J22" s="6" t="n">
        <v>-1578800</v>
      </c>
      <c r="K22" s="7" t="n">
        <v>-857000</v>
      </c>
    </row>
    <row r="23" spans="1:13">
      <c r="A23" s="4" t="s">
        <v>268</v>
      </c>
      <c r="J23" s="7" t="n">
        <v>690839</v>
      </c>
      <c r="K23" s="7" t="n">
        <v>0</v>
      </c>
    </row>
    <row r="24" spans="1:13">
      <c r="A24" s="4" t="s">
        <v>196</v>
      </c>
    </row>
    <row r="25" spans="1:13">
      <c r="A25" s="3" t="s">
        <v>244</v>
      </c>
    </row>
    <row r="26" spans="1:13">
      <c r="A26" s="4" t="s">
        <v>262</v>
      </c>
      <c r="J26" s="6" t="n">
        <v>85000</v>
      </c>
      <c r="K26" s="6" t="n">
        <v>161000</v>
      </c>
    </row>
    <row r="27" spans="1:13">
      <c r="A27" s="4" t="s">
        <v>269</v>
      </c>
    </row>
    <row r="28" spans="1:13">
      <c r="A28" s="3" t="s">
        <v>244</v>
      </c>
    </row>
    <row r="29" spans="1:13">
      <c r="A29" s="4" t="s">
        <v>270</v>
      </c>
      <c r="I29" s="6" t="n">
        <v>40000000</v>
      </c>
    </row>
    <row r="30" spans="1:13">
      <c r="A30" s="4" t="s">
        <v>248</v>
      </c>
      <c r="K30" s="7" t="n">
        <v>705714</v>
      </c>
    </row>
    <row r="31" spans="1:13">
      <c r="A31" s="4" t="s">
        <v>271</v>
      </c>
    </row>
    <row r="32" spans="1:13">
      <c r="A32" s="3" t="s">
        <v>244</v>
      </c>
    </row>
    <row r="33" spans="1:13">
      <c r="A33" s="4" t="s">
        <v>249</v>
      </c>
      <c r="H33" s="7" t="n">
        <v>4181068</v>
      </c>
    </row>
    <row r="34" spans="1:13">
      <c r="A34" s="4" t="s">
        <v>252</v>
      </c>
      <c r="H34" s="4" t="s">
        <v>272</v>
      </c>
    </row>
    <row r="35" spans="1:13">
      <c r="A35" s="4" t="s">
        <v>254</v>
      </c>
      <c r="H35" s="6" t="n">
        <v>4</v>
      </c>
      <c r="L35" s="9" t="n">
        <v>0.1</v>
      </c>
    </row>
    <row r="36" spans="1:13">
      <c r="A36" s="4" t="s">
        <v>273</v>
      </c>
      <c r="H36" s="7" t="n">
        <v>10</v>
      </c>
    </row>
    <row r="37" spans="1:13">
      <c r="A37" s="4" t="s">
        <v>274</v>
      </c>
      <c r="C37" s="4" t="s">
        <v>260</v>
      </c>
    </row>
    <row r="38" spans="1:13">
      <c r="A38" s="4" t="s">
        <v>275</v>
      </c>
    </row>
    <row r="39" spans="1:13">
      <c r="A39" s="3" t="s">
        <v>244</v>
      </c>
    </row>
    <row r="40" spans="1:13">
      <c r="A40" s="4" t="s">
        <v>249</v>
      </c>
      <c r="H40" s="7" t="n">
        <v>2508634</v>
      </c>
    </row>
    <row r="41" spans="1:13">
      <c r="A41" s="4" t="s">
        <v>252</v>
      </c>
      <c r="H41" s="4" t="s">
        <v>253</v>
      </c>
    </row>
    <row r="42" spans="1:13">
      <c r="A42" s="4" t="s">
        <v>254</v>
      </c>
      <c r="H42" s="9" t="n">
        <v>2.56</v>
      </c>
    </row>
    <row r="43" spans="1:13">
      <c r="A43" s="4" t="s">
        <v>276</v>
      </c>
    </row>
    <row r="44" spans="1:13">
      <c r="A44" s="3" t="s">
        <v>244</v>
      </c>
    </row>
    <row r="45" spans="1:13">
      <c r="A45" s="4" t="s">
        <v>254</v>
      </c>
      <c r="F45" s="9" t="n">
        <v>2.13</v>
      </c>
    </row>
    <row r="46" spans="1:13">
      <c r="A46" s="4" t="s">
        <v>277</v>
      </c>
      <c r="G46" s="4" t="s">
        <v>278</v>
      </c>
    </row>
    <row r="47" spans="1:13">
      <c r="A47" s="4" t="s">
        <v>279</v>
      </c>
      <c r="G47" s="4" t="s">
        <v>280</v>
      </c>
    </row>
    <row r="48" spans="1:13">
      <c r="A48" s="4" t="s">
        <v>281</v>
      </c>
      <c r="D48" s="7" t="n">
        <v>2994762</v>
      </c>
      <c r="E48" s="7" t="n">
        <v>5441023</v>
      </c>
      <c r="F48" s="7" t="n">
        <v>4318272</v>
      </c>
      <c r="J48" s="7" t="n">
        <v>1539424</v>
      </c>
    </row>
    <row r="49" spans="1:13">
      <c r="A49" s="4" t="s">
        <v>282</v>
      </c>
    </row>
    <row r="50" spans="1:13">
      <c r="A50" s="3" t="s">
        <v>244</v>
      </c>
    </row>
    <row r="51" spans="1:13">
      <c r="A51" s="4" t="s">
        <v>252</v>
      </c>
      <c r="F51" s="4" t="s">
        <v>253</v>
      </c>
    </row>
    <row r="52" spans="1:13">
      <c r="A52" s="4" t="s">
        <v>254</v>
      </c>
      <c r="F52" s="9" t="n">
        <v>2.53</v>
      </c>
    </row>
    <row r="53" spans="1:13">
      <c r="A53" s="4" t="s">
        <v>281</v>
      </c>
      <c r="F53" s="7" t="n">
        <v>215914</v>
      </c>
    </row>
    <row r="54" spans="1:13">
      <c r="A54" s="4" t="s">
        <v>283</v>
      </c>
      <c r="F54" s="6" t="n">
        <v>35000</v>
      </c>
    </row>
    <row r="55" spans="1:13">
      <c r="A55" s="4" t="s">
        <v>284</v>
      </c>
      <c r="F55" s="6" t="n">
        <v>25000</v>
      </c>
    </row>
    <row r="56" spans="1:13">
      <c r="A56" s="4" t="s">
        <v>285</v>
      </c>
    </row>
    <row r="57" spans="1:13">
      <c r="A57" s="3" t="s">
        <v>244</v>
      </c>
    </row>
    <row r="58" spans="1:13">
      <c r="A58" s="4" t="s">
        <v>261</v>
      </c>
      <c r="J58" s="5" t="n">
        <v>1.2</v>
      </c>
    </row>
    <row r="59" spans="1:13">
      <c r="A59" s="4" t="s">
        <v>268</v>
      </c>
      <c r="J59" s="6" t="n">
        <v>700000</v>
      </c>
      <c r="K59" s="6" t="n">
        <v>0</v>
      </c>
    </row>
    <row r="60" spans="1:13">
      <c r="A60" s="4" t="s">
        <v>286</v>
      </c>
    </row>
    <row r="61" spans="1:13">
      <c r="A61" s="3" t="s">
        <v>244</v>
      </c>
    </row>
    <row r="62" spans="1:13">
      <c r="A62" s="4" t="s">
        <v>287</v>
      </c>
      <c r="H62" s="9" t="n">
        <v>5.25</v>
      </c>
    </row>
    <row r="63" spans="1:13">
      <c r="A63" s="4" t="s">
        <v>288</v>
      </c>
    </row>
    <row r="64" spans="1:13">
      <c r="A64" s="3" t="s">
        <v>244</v>
      </c>
    </row>
    <row r="65" spans="1:13">
      <c r="A65" s="4" t="s">
        <v>289</v>
      </c>
      <c r="J65" s="11" t="n">
        <v>0.1</v>
      </c>
    </row>
    <row r="66" spans="1:13">
      <c r="A66" s="4" t="s">
        <v>290</v>
      </c>
    </row>
    <row r="67" spans="1:13">
      <c r="A67" s="3" t="s">
        <v>244</v>
      </c>
    </row>
    <row r="68" spans="1:13">
      <c r="A68" s="4" t="s">
        <v>289</v>
      </c>
      <c r="J68" s="11"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3" t="s">
        <v>145</v>
      </c>
    </row>
    <row r="3" spans="1:3">
      <c r="A3" s="4" t="s">
        <v>292</v>
      </c>
      <c r="B3" s="6" t="n">
        <v>530760</v>
      </c>
      <c r="C3" s="6" t="n">
        <v>574332</v>
      </c>
    </row>
    <row r="4" spans="1:3">
      <c r="A4" s="4" t="s">
        <v>293</v>
      </c>
      <c r="B4" s="7" t="n">
        <v>4284110</v>
      </c>
      <c r="C4" s="7" t="n">
        <v>4143269</v>
      </c>
    </row>
    <row r="5" spans="1:3">
      <c r="A5" s="4" t="s">
        <v>294</v>
      </c>
      <c r="B5" s="7" t="n">
        <v>32953</v>
      </c>
      <c r="C5" s="7" t="n">
        <v>30150</v>
      </c>
    </row>
    <row r="6" spans="1:3">
      <c r="A6" s="4" t="s">
        <v>92</v>
      </c>
      <c r="B6" s="6" t="n">
        <v>4847823</v>
      </c>
      <c r="C6" s="6" t="n">
        <v>47477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9"/>
    <col customWidth="1" max="5" min="5" width="28"/>
    <col customWidth="1" max="6" min="6" width="27"/>
    <col customWidth="1" max="7" min="7" width="27"/>
    <col customWidth="1" max="8" min="8" width="28"/>
    <col customWidth="1" max="9" min="9" width="29"/>
  </cols>
  <sheetData>
    <row r="1" spans="1:9">
      <c r="A1" s="1" t="s">
        <v>295</v>
      </c>
      <c r="B1" s="2" t="s">
        <v>296</v>
      </c>
      <c r="C1" s="2" t="s">
        <v>297</v>
      </c>
      <c r="D1" s="2" t="s">
        <v>298</v>
      </c>
      <c r="E1" s="2" t="s">
        <v>299</v>
      </c>
      <c r="F1" s="2" t="s">
        <v>300</v>
      </c>
      <c r="G1" s="2" t="s">
        <v>301</v>
      </c>
      <c r="H1" s="2" t="s">
        <v>302</v>
      </c>
      <c r="I1" s="2" t="s">
        <v>303</v>
      </c>
    </row>
    <row r="2" spans="1:9">
      <c r="A2" s="4" t="s">
        <v>304</v>
      </c>
    </row>
    <row r="3" spans="1:9">
      <c r="A3" s="3" t="s">
        <v>305</v>
      </c>
    </row>
    <row r="4" spans="1:9">
      <c r="A4" s="4" t="s">
        <v>306</v>
      </c>
      <c r="B4" s="12" t="n">
        <v>0.282</v>
      </c>
      <c r="D4" s="12" t="n">
        <v>0.216</v>
      </c>
      <c r="I4" s="12" t="n">
        <v>0.293</v>
      </c>
    </row>
    <row r="5" spans="1:9">
      <c r="A5" s="4" t="s">
        <v>307</v>
      </c>
    </row>
    <row r="6" spans="1:9">
      <c r="A6" s="3" t="s">
        <v>305</v>
      </c>
    </row>
    <row r="7" spans="1:9">
      <c r="A7" s="4" t="s">
        <v>308</v>
      </c>
      <c r="E7" s="11" t="n">
        <v>2.13</v>
      </c>
    </row>
    <row r="8" spans="1:9">
      <c r="A8" s="4" t="s">
        <v>309</v>
      </c>
    </row>
    <row r="9" spans="1:9">
      <c r="A9" s="3" t="s">
        <v>305</v>
      </c>
    </row>
    <row r="10" spans="1:9">
      <c r="A10" s="4" t="s">
        <v>308</v>
      </c>
      <c r="C10" s="7" t="n">
        <v>4</v>
      </c>
      <c r="H10" s="7" t="n">
        <v>4</v>
      </c>
    </row>
    <row r="11" spans="1:9">
      <c r="A11" s="4" t="s">
        <v>310</v>
      </c>
    </row>
    <row r="12" spans="1:9">
      <c r="A12" s="3" t="s">
        <v>305</v>
      </c>
    </row>
    <row r="13" spans="1:9">
      <c r="A13" s="4" t="s">
        <v>308</v>
      </c>
      <c r="F13" s="11" t="n">
        <v>2.13</v>
      </c>
      <c r="H13" s="11" t="n">
        <v>2.56</v>
      </c>
    </row>
    <row r="14" spans="1:9">
      <c r="A14" s="4" t="s">
        <v>311</v>
      </c>
    </row>
    <row r="15" spans="1:9">
      <c r="A15" s="3" t="s">
        <v>305</v>
      </c>
    </row>
    <row r="16" spans="1:9">
      <c r="A16" s="4" t="s">
        <v>306</v>
      </c>
      <c r="B16" s="12" t="n">
        <v>0.969</v>
      </c>
      <c r="D16" s="12" t="n">
        <v>1.039</v>
      </c>
      <c r="I16" s="12" t="n">
        <v>1.011</v>
      </c>
    </row>
    <row r="17" spans="1:9">
      <c r="A17" s="4" t="s">
        <v>312</v>
      </c>
    </row>
    <row r="18" spans="1:9">
      <c r="A18" s="3" t="s">
        <v>305</v>
      </c>
    </row>
    <row r="19" spans="1:9">
      <c r="A19" s="4" t="s">
        <v>308</v>
      </c>
      <c r="E19" s="12" t="n">
        <v>0.873</v>
      </c>
      <c r="G19" s="12" t="n">
        <v>0.841</v>
      </c>
    </row>
    <row r="20" spans="1:9">
      <c r="A20" s="4" t="s">
        <v>313</v>
      </c>
    </row>
    <row r="21" spans="1:9">
      <c r="A21" s="3" t="s">
        <v>305</v>
      </c>
    </row>
    <row r="22" spans="1:9">
      <c r="A22" s="4" t="s">
        <v>308</v>
      </c>
      <c r="C22" s="12" t="n">
        <v>0.971</v>
      </c>
      <c r="H22" s="12" t="n">
        <v>1.22</v>
      </c>
    </row>
    <row r="23" spans="1:9">
      <c r="A23" s="4" t="s">
        <v>314</v>
      </c>
    </row>
    <row r="24" spans="1:9">
      <c r="A24" s="3" t="s">
        <v>305</v>
      </c>
    </row>
    <row r="25" spans="1:9">
      <c r="A25" s="4" t="s">
        <v>308</v>
      </c>
      <c r="F25" s="12" t="n">
        <v>0.834</v>
      </c>
      <c r="H25" s="12" t="n">
        <v>0.852</v>
      </c>
    </row>
    <row r="26" spans="1:9">
      <c r="A26" s="4" t="s">
        <v>315</v>
      </c>
    </row>
    <row r="27" spans="1:9">
      <c r="A27" s="3" t="s">
        <v>305</v>
      </c>
    </row>
    <row r="28" spans="1:9">
      <c r="A28" s="4" t="s">
        <v>306</v>
      </c>
      <c r="B28" s="12" t="n">
        <v>0.002</v>
      </c>
      <c r="D28" s="12" t="n">
        <v>0.016</v>
      </c>
      <c r="I28" s="12" t="n">
        <v>0.025</v>
      </c>
    </row>
    <row r="29" spans="1:9">
      <c r="A29" s="4" t="s">
        <v>316</v>
      </c>
    </row>
    <row r="30" spans="1:9">
      <c r="A30" s="3" t="s">
        <v>305</v>
      </c>
    </row>
    <row r="31" spans="1:9">
      <c r="A31" s="4" t="s">
        <v>308</v>
      </c>
      <c r="E31" s="12" t="n">
        <v>0.017</v>
      </c>
      <c r="G31" s="12" t="n">
        <v>0.022</v>
      </c>
    </row>
    <row r="32" spans="1:9">
      <c r="A32" s="4" t="s">
        <v>317</v>
      </c>
    </row>
    <row r="33" spans="1:9">
      <c r="A33" s="3" t="s">
        <v>305</v>
      </c>
    </row>
    <row r="34" spans="1:9">
      <c r="A34" s="4" t="s">
        <v>308</v>
      </c>
      <c r="C34" s="12" t="n">
        <v>0.016</v>
      </c>
      <c r="H34" s="12" t="n">
        <v>0.025</v>
      </c>
    </row>
    <row r="35" spans="1:9">
      <c r="A35" s="4" t="s">
        <v>318</v>
      </c>
    </row>
    <row r="36" spans="1:9">
      <c r="A36" s="3" t="s">
        <v>305</v>
      </c>
    </row>
    <row r="37" spans="1:9">
      <c r="A37" s="4" t="s">
        <v>308</v>
      </c>
      <c r="C37" s="12" t="n">
        <v>0.017</v>
      </c>
      <c r="F37" s="12" t="n">
        <v>0.022</v>
      </c>
      <c r="H37" s="12" t="n">
        <v>0.022</v>
      </c>
    </row>
    <row r="38" spans="1:9">
      <c r="A38" s="4" t="s">
        <v>319</v>
      </c>
    </row>
    <row r="39" spans="1:9">
      <c r="A39" s="3" t="s">
        <v>305</v>
      </c>
    </row>
    <row r="40" spans="1:9">
      <c r="A40" s="4" t="s">
        <v>320</v>
      </c>
      <c r="B40" s="7" t="n">
        <v>16</v>
      </c>
      <c r="D40" s="7" t="n">
        <v>24</v>
      </c>
      <c r="I40" s="7" t="n">
        <v>24</v>
      </c>
    </row>
    <row r="41" spans="1:9">
      <c r="A41" s="4" t="s">
        <v>321</v>
      </c>
    </row>
    <row r="42" spans="1:9">
      <c r="A42" s="3" t="s">
        <v>305</v>
      </c>
    </row>
    <row r="43" spans="1:9">
      <c r="A43" s="4" t="s">
        <v>322</v>
      </c>
      <c r="E43" s="5" t="n">
        <v>4.9</v>
      </c>
    </row>
    <row r="44" spans="1:9">
      <c r="A44" s="4" t="s">
        <v>323</v>
      </c>
    </row>
    <row r="45" spans="1:9">
      <c r="A45" s="3" t="s">
        <v>305</v>
      </c>
    </row>
    <row r="46" spans="1:9">
      <c r="A46" s="4" t="s">
        <v>322</v>
      </c>
      <c r="B46" s="11" t="n">
        <v>0.58</v>
      </c>
      <c r="H46" s="7" t="n">
        <v>1</v>
      </c>
    </row>
    <row r="47" spans="1:9">
      <c r="A47" s="4" t="s">
        <v>324</v>
      </c>
    </row>
    <row r="48" spans="1:9">
      <c r="A48" s="3" t="s">
        <v>305</v>
      </c>
    </row>
    <row r="49" spans="1:9">
      <c r="A49" s="4" t="s">
        <v>322</v>
      </c>
      <c r="B49" s="5" t="n">
        <v>4.2</v>
      </c>
      <c r="H49" s="7" t="n">
        <v>5</v>
      </c>
    </row>
    <row r="50" spans="1:9">
      <c r="A50" s="4" t="s">
        <v>325</v>
      </c>
    </row>
    <row r="51" spans="1:9">
      <c r="A51" s="3" t="s">
        <v>305</v>
      </c>
    </row>
    <row r="52" spans="1:9">
      <c r="A52" s="4" t="s">
        <v>306</v>
      </c>
      <c r="B52" s="11" t="n">
        <v>0.5</v>
      </c>
      <c r="D52" s="11" t="n">
        <v>0.65</v>
      </c>
      <c r="I52" s="11" t="n">
        <v>1.99</v>
      </c>
    </row>
    <row r="53" spans="1:9">
      <c r="A53" s="4" t="s">
        <v>308</v>
      </c>
      <c r="C53" s="11" t="n">
        <v>0.79</v>
      </c>
    </row>
    <row r="54" spans="1:9">
      <c r="A54" s="4" t="s">
        <v>326</v>
      </c>
    </row>
    <row r="55" spans="1:9">
      <c r="A55" s="3" t="s">
        <v>305</v>
      </c>
    </row>
    <row r="56" spans="1:9">
      <c r="A56" s="4" t="s">
        <v>308</v>
      </c>
      <c r="E56" s="11" t="n">
        <v>0.58</v>
      </c>
      <c r="G56" s="11" t="n">
        <v>1.54</v>
      </c>
    </row>
    <row r="57" spans="1:9">
      <c r="A57" s="4" t="s">
        <v>327</v>
      </c>
    </row>
    <row r="58" spans="1:9">
      <c r="A58" s="3" t="s">
        <v>305</v>
      </c>
    </row>
    <row r="59" spans="1:9">
      <c r="A59" s="4" t="s">
        <v>308</v>
      </c>
      <c r="H59" s="11" t="n">
        <v>2.48</v>
      </c>
    </row>
    <row r="60" spans="1:9">
      <c r="A60" s="4" t="s">
        <v>328</v>
      </c>
    </row>
    <row r="61" spans="1:9">
      <c r="A61" s="3" t="s">
        <v>305</v>
      </c>
    </row>
    <row r="62" spans="1:9">
      <c r="A62" s="4" t="s">
        <v>308</v>
      </c>
      <c r="C62" s="11" t="n">
        <v>0.79</v>
      </c>
      <c r="F62" s="11" t="n">
        <v>1.58</v>
      </c>
      <c r="H62" s="11" t="n">
        <v>2.48</v>
      </c>
    </row>
    <row r="63" spans="1:9">
      <c r="A63" s="4" t="s">
        <v>329</v>
      </c>
    </row>
    <row r="64" spans="1:9">
      <c r="A64" s="3" t="s">
        <v>305</v>
      </c>
    </row>
    <row r="65" spans="1:9">
      <c r="A65" s="4" t="s">
        <v>308</v>
      </c>
      <c r="G65" s="11" t="n">
        <v>2.13</v>
      </c>
    </row>
    <row r="66" spans="1:9">
      <c r="A66" s="4" t="s">
        <v>330</v>
      </c>
    </row>
    <row r="67" spans="1:9">
      <c r="A67" s="3" t="s">
        <v>305</v>
      </c>
    </row>
    <row r="68" spans="1:9">
      <c r="A68" s="4" t="s">
        <v>308</v>
      </c>
      <c r="B68" s="11" t="n">
        <v>2.13</v>
      </c>
    </row>
    <row r="69" spans="1:9">
      <c r="A69" s="4" t="s">
        <v>331</v>
      </c>
    </row>
    <row r="70" spans="1:9">
      <c r="A70" s="3" t="s">
        <v>305</v>
      </c>
    </row>
    <row r="71" spans="1:9">
      <c r="A71" s="4" t="s">
        <v>308</v>
      </c>
      <c r="B71" s="12" t="n">
        <v>0.879</v>
      </c>
    </row>
    <row r="72" spans="1:9">
      <c r="A72" s="4" t="s">
        <v>332</v>
      </c>
    </row>
    <row r="73" spans="1:9">
      <c r="A73" s="3" t="s">
        <v>305</v>
      </c>
    </row>
    <row r="74" spans="1:9">
      <c r="A74" s="4" t="s">
        <v>322</v>
      </c>
      <c r="G74" s="7" t="n">
        <v>5</v>
      </c>
    </row>
    <row r="75" spans="1:9">
      <c r="A75" s="4" t="s">
        <v>333</v>
      </c>
    </row>
    <row r="76" spans="1:9">
      <c r="A76" s="3" t="s">
        <v>305</v>
      </c>
    </row>
    <row r="77" spans="1:9">
      <c r="A77" s="4" t="s">
        <v>322</v>
      </c>
      <c r="F77" s="7" t="n">
        <v>5</v>
      </c>
    </row>
    <row r="78" spans="1:9">
      <c r="A78" s="4" t="s">
        <v>334</v>
      </c>
    </row>
    <row r="79" spans="1:9">
      <c r="A79" s="3" t="s">
        <v>305</v>
      </c>
    </row>
    <row r="80" spans="1:9">
      <c r="A80" s="4" t="s">
        <v>308</v>
      </c>
      <c r="G80" s="11" t="n">
        <v>2.53</v>
      </c>
    </row>
    <row r="81" spans="1:9">
      <c r="A81" s="4" t="s">
        <v>335</v>
      </c>
    </row>
    <row r="82" spans="1:9">
      <c r="A82" s="3" t="s">
        <v>305</v>
      </c>
    </row>
    <row r="83" spans="1:9">
      <c r="A83" s="4" t="s">
        <v>308</v>
      </c>
      <c r="B83" s="11" t="n">
        <v>2.56</v>
      </c>
    </row>
    <row r="84" spans="1:9">
      <c r="A84" s="4" t="s">
        <v>336</v>
      </c>
    </row>
    <row r="85" spans="1:9">
      <c r="A85" s="3" t="s">
        <v>305</v>
      </c>
    </row>
    <row r="86" spans="1:9">
      <c r="A86" s="4" t="s">
        <v>308</v>
      </c>
      <c r="B86" s="12" t="n">
        <v>0.892</v>
      </c>
    </row>
    <row r="87" spans="1:9">
      <c r="A87" s="4" t="s">
        <v>337</v>
      </c>
    </row>
    <row r="88" spans="1:9">
      <c r="A88" s="3" t="s">
        <v>305</v>
      </c>
    </row>
    <row r="89" spans="1:9">
      <c r="A89" s="4" t="s">
        <v>322</v>
      </c>
      <c r="G89" s="5" t="n">
        <v>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v>
      </c>
    </row>
    <row r="2" spans="1:3">
      <c r="A2" s="3" t="s">
        <v>339</v>
      </c>
    </row>
    <row r="3" spans="1:3">
      <c r="A3" s="4" t="s">
        <v>340</v>
      </c>
      <c r="B3" s="6" t="n">
        <v>440000</v>
      </c>
      <c r="C3" s="6" t="n">
        <v>408000</v>
      </c>
    </row>
    <row r="4" spans="1:3">
      <c r="A4" s="4" t="s">
        <v>48</v>
      </c>
      <c r="B4" s="7" t="n">
        <v>1058700</v>
      </c>
      <c r="C4" s="7" t="n">
        <v>2637500</v>
      </c>
    </row>
    <row r="5" spans="1:3">
      <c r="A5" s="4" t="s">
        <v>341</v>
      </c>
      <c r="B5" s="7" t="n">
        <v>1498700</v>
      </c>
      <c r="C5" s="7" t="n">
        <v>3045500</v>
      </c>
    </row>
    <row r="6" spans="1:3">
      <c r="A6" s="4" t="s">
        <v>342</v>
      </c>
    </row>
    <row r="7" spans="1:3">
      <c r="A7" s="3" t="s">
        <v>339</v>
      </c>
    </row>
    <row r="8" spans="1:3">
      <c r="A8" s="4" t="s">
        <v>340</v>
      </c>
      <c r="B8" s="7" t="n">
        <v>0</v>
      </c>
      <c r="C8" s="7" t="n">
        <v>0</v>
      </c>
    </row>
    <row r="9" spans="1:3">
      <c r="A9" s="4" t="s">
        <v>48</v>
      </c>
      <c r="B9" s="7" t="n">
        <v>0</v>
      </c>
      <c r="C9" s="7" t="n">
        <v>0</v>
      </c>
    </row>
    <row r="10" spans="1:3">
      <c r="A10" s="4" t="s">
        <v>341</v>
      </c>
      <c r="B10" s="7" t="n">
        <v>0</v>
      </c>
      <c r="C10" s="7" t="n">
        <v>0</v>
      </c>
    </row>
    <row r="11" spans="1:3">
      <c r="A11" s="4" t="s">
        <v>343</v>
      </c>
    </row>
    <row r="12" spans="1:3">
      <c r="A12" s="3" t="s">
        <v>339</v>
      </c>
    </row>
    <row r="13" spans="1:3">
      <c r="A13" s="4" t="s">
        <v>340</v>
      </c>
      <c r="B13" s="7" t="n">
        <v>0</v>
      </c>
      <c r="C13" s="7" t="n">
        <v>0</v>
      </c>
    </row>
    <row r="14" spans="1:3">
      <c r="A14" s="4" t="s">
        <v>48</v>
      </c>
      <c r="B14" s="7" t="n">
        <v>0</v>
      </c>
      <c r="C14" s="7" t="n">
        <v>0</v>
      </c>
    </row>
    <row r="15" spans="1:3">
      <c r="A15" s="4" t="s">
        <v>341</v>
      </c>
      <c r="B15" s="7" t="n">
        <v>0</v>
      </c>
      <c r="C15" s="7" t="n">
        <v>0</v>
      </c>
    </row>
    <row r="16" spans="1:3">
      <c r="A16" s="4" t="s">
        <v>344</v>
      </c>
    </row>
    <row r="17" spans="1:3">
      <c r="A17" s="3" t="s">
        <v>339</v>
      </c>
    </row>
    <row r="18" spans="1:3">
      <c r="A18" s="4" t="s">
        <v>340</v>
      </c>
      <c r="B18" s="7" t="n">
        <v>440000</v>
      </c>
      <c r="C18" s="7" t="n">
        <v>408000</v>
      </c>
    </row>
    <row r="19" spans="1:3">
      <c r="A19" s="4" t="s">
        <v>48</v>
      </c>
      <c r="B19" s="7" t="n">
        <v>1058700</v>
      </c>
      <c r="C19" s="7" t="n">
        <v>2637500</v>
      </c>
    </row>
    <row r="20" spans="1:3">
      <c r="A20" s="4" t="s">
        <v>341</v>
      </c>
      <c r="B20" s="6" t="n">
        <v>1498700</v>
      </c>
      <c r="C20" s="6" t="n">
        <v>3045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6" t="n">
        <v>3045500</v>
      </c>
    </row>
    <row r="5" spans="1:2">
      <c r="A5" s="4" t="s">
        <v>349</v>
      </c>
      <c r="B5" s="7" t="n">
        <v>1498700</v>
      </c>
    </row>
    <row r="6" spans="1:2">
      <c r="A6" s="4" t="s">
        <v>350</v>
      </c>
      <c r="B6" s="7" t="n">
        <v>1536200</v>
      </c>
    </row>
    <row r="7" spans="1:2">
      <c r="A7" s="4" t="s">
        <v>276</v>
      </c>
    </row>
    <row r="8" spans="1:2">
      <c r="A8" s="3" t="s">
        <v>347</v>
      </c>
    </row>
    <row r="9" spans="1:2">
      <c r="A9" s="4" t="s">
        <v>122</v>
      </c>
      <c r="B9" s="7" t="n">
        <v>-380600</v>
      </c>
    </row>
    <row r="10" spans="1:2">
      <c r="A10" s="4" t="s">
        <v>351</v>
      </c>
      <c r="B10" s="7" t="n">
        <v>-1198200</v>
      </c>
    </row>
    <row r="11" spans="1:2">
      <c r="A11" s="4" t="s">
        <v>184</v>
      </c>
    </row>
    <row r="12" spans="1:2">
      <c r="A12" s="3" t="s">
        <v>347</v>
      </c>
    </row>
    <row r="13" spans="1:2">
      <c r="A13" s="4" t="s">
        <v>352</v>
      </c>
      <c r="B13" s="7" t="n">
        <v>370000</v>
      </c>
    </row>
    <row r="14" spans="1:2">
      <c r="A14" s="4" t="s">
        <v>351</v>
      </c>
      <c r="B14" s="6" t="n">
        <v>-33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3</v>
      </c>
      <c r="B1" s="2" t="s">
        <v>1</v>
      </c>
    </row>
    <row r="2" spans="1:7">
      <c r="B2" s="2" t="s">
        <v>2</v>
      </c>
      <c r="C2" s="2" t="s">
        <v>72</v>
      </c>
      <c r="D2" s="2" t="s">
        <v>354</v>
      </c>
      <c r="E2" s="2" t="s">
        <v>355</v>
      </c>
      <c r="F2" s="2" t="s">
        <v>356</v>
      </c>
      <c r="G2" s="2" t="s">
        <v>357</v>
      </c>
    </row>
    <row r="3" spans="1:7">
      <c r="A3" s="3" t="s">
        <v>358</v>
      </c>
    </row>
    <row r="4" spans="1:7">
      <c r="A4" s="4" t="s">
        <v>359</v>
      </c>
      <c r="B4" s="7" t="n">
        <v>21247679</v>
      </c>
      <c r="C4" s="7" t="n">
        <v>15786020</v>
      </c>
    </row>
    <row r="5" spans="1:7">
      <c r="A5" s="4" t="s">
        <v>360</v>
      </c>
      <c r="F5" s="7" t="n">
        <v>3897010</v>
      </c>
    </row>
    <row r="6" spans="1:7">
      <c r="A6" s="4" t="s">
        <v>361</v>
      </c>
      <c r="F6" s="9" t="n">
        <v>2.13</v>
      </c>
    </row>
    <row r="7" spans="1:7">
      <c r="A7" s="4" t="s">
        <v>271</v>
      </c>
    </row>
    <row r="8" spans="1:7">
      <c r="A8" s="3" t="s">
        <v>358</v>
      </c>
    </row>
    <row r="9" spans="1:7">
      <c r="A9" s="4" t="s">
        <v>360</v>
      </c>
      <c r="G9" s="7" t="n">
        <v>4181068</v>
      </c>
    </row>
    <row r="10" spans="1:7">
      <c r="A10" s="4" t="s">
        <v>361</v>
      </c>
      <c r="D10" s="9" t="n">
        <v>0.1</v>
      </c>
      <c r="G10" s="6" t="n">
        <v>4</v>
      </c>
    </row>
    <row r="11" spans="1:7">
      <c r="A11" s="4" t="s">
        <v>362</v>
      </c>
    </row>
    <row r="12" spans="1:7">
      <c r="A12" s="3" t="s">
        <v>358</v>
      </c>
    </row>
    <row r="13" spans="1:7">
      <c r="A13" s="4" t="s">
        <v>359</v>
      </c>
      <c r="C13" s="7" t="n">
        <v>4181068</v>
      </c>
    </row>
    <row r="14" spans="1:7">
      <c r="A14" s="4" t="s">
        <v>360</v>
      </c>
      <c r="E14" s="7" t="n">
        <v>4181068</v>
      </c>
    </row>
    <row r="15" spans="1:7">
      <c r="A15" s="4" t="s">
        <v>361</v>
      </c>
      <c r="B15" s="6" t="n">
        <v>4</v>
      </c>
    </row>
    <row r="16" spans="1:7">
      <c r="A16" s="4" t="s">
        <v>275</v>
      </c>
    </row>
    <row r="17" spans="1:7">
      <c r="A17" s="3" t="s">
        <v>358</v>
      </c>
    </row>
    <row r="18" spans="1:7">
      <c r="A18" s="4" t="s">
        <v>360</v>
      </c>
      <c r="G18" s="7" t="n">
        <v>2508634</v>
      </c>
    </row>
    <row r="19" spans="1:7">
      <c r="A19" s="4" t="s">
        <v>361</v>
      </c>
      <c r="G19" s="9" t="n">
        <v>2.56</v>
      </c>
    </row>
    <row r="20" spans="1:7">
      <c r="A20" s="4" t="s">
        <v>363</v>
      </c>
    </row>
    <row r="21" spans="1:7">
      <c r="A21" s="3" t="s">
        <v>358</v>
      </c>
    </row>
    <row r="22" spans="1:7">
      <c r="A22" s="4" t="s">
        <v>359</v>
      </c>
      <c r="B22" s="7" t="n">
        <v>6405644</v>
      </c>
      <c r="C22" s="7" t="n">
        <v>2508634</v>
      </c>
    </row>
    <row r="23" spans="1:7">
      <c r="A23" s="4" t="s">
        <v>361</v>
      </c>
      <c r="B23" s="9" t="n">
        <v>2.3</v>
      </c>
      <c r="C23" s="9" t="n">
        <v>2.56</v>
      </c>
    </row>
    <row r="24" spans="1:7">
      <c r="A24" s="4" t="s">
        <v>364</v>
      </c>
    </row>
    <row r="25" spans="1:7">
      <c r="A25" s="3" t="s">
        <v>358</v>
      </c>
    </row>
    <row r="26" spans="1:7">
      <c r="A26" s="4" t="s">
        <v>359</v>
      </c>
      <c r="B26" s="7" t="n">
        <v>6028781</v>
      </c>
      <c r="C26" s="7" t="n">
        <v>6340871</v>
      </c>
    </row>
    <row r="27" spans="1:7">
      <c r="A27" s="4" t="s">
        <v>365</v>
      </c>
    </row>
    <row r="28" spans="1:7">
      <c r="A28" s="3" t="s">
        <v>358</v>
      </c>
    </row>
    <row r="29" spans="1:7">
      <c r="A29" s="4" t="s">
        <v>359</v>
      </c>
      <c r="B29" s="7" t="n">
        <v>2717870</v>
      </c>
      <c r="C29" s="7" t="n">
        <v>841131</v>
      </c>
    </row>
    <row r="30" spans="1:7">
      <c r="A30" s="4" t="s">
        <v>366</v>
      </c>
    </row>
    <row r="31" spans="1:7">
      <c r="A31" s="3" t="s">
        <v>358</v>
      </c>
    </row>
    <row r="32" spans="1:7">
      <c r="A32" s="4" t="s">
        <v>359</v>
      </c>
      <c r="B32" s="7" t="n">
        <v>154403</v>
      </c>
      <c r="C32" s="7" t="n">
        <v>154403</v>
      </c>
    </row>
    <row r="33" spans="1:7">
      <c r="A33" s="4" t="s">
        <v>361</v>
      </c>
      <c r="B33" s="9" t="n">
        <v>55.31</v>
      </c>
    </row>
    <row r="34" spans="1:7">
      <c r="A34" s="4" t="s">
        <v>367</v>
      </c>
    </row>
    <row r="35" spans="1:7">
      <c r="A35" s="3" t="s">
        <v>358</v>
      </c>
    </row>
    <row r="36" spans="1:7">
      <c r="A36" s="4" t="s">
        <v>359</v>
      </c>
      <c r="B36" s="7" t="n">
        <v>349555</v>
      </c>
      <c r="C36" s="7" t="n">
        <v>349555</v>
      </c>
    </row>
    <row r="37" spans="1:7">
      <c r="A37" s="4" t="s">
        <v>361</v>
      </c>
      <c r="B37" s="9" t="n">
        <v>2.54</v>
      </c>
    </row>
    <row r="38" spans="1:7">
      <c r="A38" s="4" t="s">
        <v>368</v>
      </c>
    </row>
    <row r="39" spans="1:7">
      <c r="A39" s="3" t="s">
        <v>358</v>
      </c>
    </row>
    <row r="40" spans="1:7">
      <c r="A40" s="4" t="s">
        <v>359</v>
      </c>
      <c r="B40" s="7" t="n">
        <v>1410358</v>
      </c>
      <c r="C40" s="7" t="n">
        <v>1410358</v>
      </c>
    </row>
    <row r="41" spans="1:7">
      <c r="A41" s="4" t="s">
        <v>361</v>
      </c>
      <c r="B41" s="9" t="n">
        <v>3.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69</v>
      </c>
      <c r="B1" s="2" t="s">
        <v>370</v>
      </c>
    </row>
    <row r="2" spans="1:2">
      <c r="A2" s="4" t="s">
        <v>371</v>
      </c>
    </row>
    <row r="3" spans="1:2">
      <c r="A3" s="3" t="s">
        <v>372</v>
      </c>
    </row>
    <row r="4" spans="1:2">
      <c r="A4" s="4" t="s">
        <v>373</v>
      </c>
      <c r="B4" s="13" t="n">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74</v>
      </c>
      <c r="B1" s="2" t="s">
        <v>375</v>
      </c>
      <c r="C1" s="2" t="s">
        <v>376</v>
      </c>
      <c r="D1" s="2" t="s">
        <v>377</v>
      </c>
      <c r="E1" s="2" t="s">
        <v>2</v>
      </c>
      <c r="F1" s="2" t="s">
        <v>72</v>
      </c>
    </row>
    <row r="2" spans="1:6">
      <c r="A2" s="3" t="s">
        <v>378</v>
      </c>
    </row>
    <row r="3" spans="1:6">
      <c r="A3" s="4" t="s">
        <v>123</v>
      </c>
      <c r="E3" s="6" t="n">
        <v>0</v>
      </c>
      <c r="F3" s="6" t="n">
        <v>-1049166</v>
      </c>
    </row>
    <row r="4" spans="1:6">
      <c r="A4" s="4" t="s">
        <v>379</v>
      </c>
    </row>
    <row r="5" spans="1:6">
      <c r="A5" s="3" t="s">
        <v>378</v>
      </c>
    </row>
    <row r="6" spans="1:6">
      <c r="A6" s="4" t="s">
        <v>380</v>
      </c>
      <c r="C6" s="6" t="n">
        <v>5196667</v>
      </c>
    </row>
    <row r="7" spans="1:6">
      <c r="A7" s="4" t="s">
        <v>381</v>
      </c>
      <c r="C7" s="4" t="s">
        <v>382</v>
      </c>
    </row>
    <row r="8" spans="1:6">
      <c r="A8" s="4" t="s">
        <v>383</v>
      </c>
      <c r="C8" s="4" t="s">
        <v>384</v>
      </c>
    </row>
    <row r="9" spans="1:6">
      <c r="A9" s="4" t="s">
        <v>385</v>
      </c>
      <c r="D9" s="6" t="n">
        <v>1049167</v>
      </c>
    </row>
    <row r="10" spans="1:6">
      <c r="A10" s="4" t="s">
        <v>386</v>
      </c>
      <c r="D10" s="6" t="n">
        <v>1399</v>
      </c>
    </row>
    <row r="11" spans="1:6">
      <c r="A11" s="4" t="s">
        <v>387</v>
      </c>
      <c r="B11" s="6" t="n">
        <v>250000</v>
      </c>
    </row>
    <row r="12" spans="1:6">
      <c r="A12" s="4" t="s">
        <v>388</v>
      </c>
      <c r="E12" s="7" t="n">
        <v>5200000</v>
      </c>
    </row>
    <row r="13" spans="1:6">
      <c r="A13" s="4" t="s">
        <v>389</v>
      </c>
      <c r="E13" s="6" t="n">
        <v>60000</v>
      </c>
    </row>
    <row r="14" spans="1:6">
      <c r="A14" s="4" t="s">
        <v>123</v>
      </c>
      <c r="F14"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90</v>
      </c>
      <c r="B1" s="2" t="s">
        <v>391</v>
      </c>
      <c r="C1" s="2" t="s">
        <v>346</v>
      </c>
      <c r="D1" s="2" t="s">
        <v>392</v>
      </c>
      <c r="E1" s="2" t="s">
        <v>393</v>
      </c>
    </row>
    <row r="2" spans="1:5">
      <c r="A2" s="3" t="s">
        <v>394</v>
      </c>
    </row>
    <row r="3" spans="1:5">
      <c r="A3" s="4" t="s">
        <v>118</v>
      </c>
      <c r="C3" s="6" t="n">
        <v>481024</v>
      </c>
      <c r="D3" s="6" t="n">
        <v>74803</v>
      </c>
    </row>
    <row r="4" spans="1:5">
      <c r="A4" s="4" t="s">
        <v>395</v>
      </c>
      <c r="C4" s="7" t="n">
        <v>1469804</v>
      </c>
      <c r="D4" s="7" t="n">
        <v>6245833</v>
      </c>
    </row>
    <row r="5" spans="1:5">
      <c r="A5" s="4" t="s">
        <v>396</v>
      </c>
    </row>
    <row r="6" spans="1:5">
      <c r="A6" s="3" t="s">
        <v>394</v>
      </c>
    </row>
    <row r="7" spans="1:5">
      <c r="A7" s="4" t="s">
        <v>380</v>
      </c>
      <c r="B7" s="6" t="n">
        <v>5500000</v>
      </c>
      <c r="C7" s="7" t="n">
        <v>8250000</v>
      </c>
      <c r="E7" s="6" t="n">
        <v>5500000</v>
      </c>
    </row>
    <row r="8" spans="1:5">
      <c r="A8" s="4" t="s">
        <v>397</v>
      </c>
      <c r="B8" s="9" t="n">
        <v>3.25</v>
      </c>
    </row>
    <row r="9" spans="1:5">
      <c r="A9" s="4" t="s">
        <v>398</v>
      </c>
      <c r="B9" s="4" t="s">
        <v>399</v>
      </c>
    </row>
    <row r="10" spans="1:5">
      <c r="A10" s="4" t="s">
        <v>400</v>
      </c>
      <c r="B10" s="6" t="n">
        <v>5000000</v>
      </c>
    </row>
    <row r="11" spans="1:5">
      <c r="A11" s="4" t="s">
        <v>401</v>
      </c>
      <c r="B11" s="7" t="n">
        <v>500000</v>
      </c>
    </row>
    <row r="12" spans="1:5">
      <c r="A12" s="4" t="s">
        <v>402</v>
      </c>
      <c r="B12" s="7" t="n">
        <v>20000</v>
      </c>
    </row>
    <row r="13" spans="1:5">
      <c r="A13" s="4" t="s">
        <v>403</v>
      </c>
      <c r="B13" s="7" t="n">
        <v>37000</v>
      </c>
    </row>
    <row r="14" spans="1:5">
      <c r="A14" s="4" t="s">
        <v>404</v>
      </c>
      <c r="B14" s="6" t="n">
        <v>1300000</v>
      </c>
    </row>
    <row r="15" spans="1:5">
      <c r="A15" s="4" t="s">
        <v>118</v>
      </c>
      <c r="C15" s="7" t="n">
        <v>400000</v>
      </c>
      <c r="D15" s="7" t="n">
        <v>100000</v>
      </c>
    </row>
    <row r="16" spans="1:5">
      <c r="A16" s="4" t="s">
        <v>381</v>
      </c>
      <c r="B16" s="4" t="s">
        <v>405</v>
      </c>
    </row>
    <row r="17" spans="1:5">
      <c r="A17" s="4" t="s">
        <v>383</v>
      </c>
      <c r="B17" s="4" t="s">
        <v>384</v>
      </c>
    </row>
    <row r="18" spans="1:5">
      <c r="A18" s="4" t="s">
        <v>395</v>
      </c>
      <c r="C18" s="6" t="n">
        <v>1500000</v>
      </c>
      <c r="D18" s="6" t="n">
        <v>0</v>
      </c>
    </row>
    <row r="19" spans="1:5">
      <c r="A19" s="4" t="s">
        <v>406</v>
      </c>
      <c r="B19" s="7" t="n">
        <v>20</v>
      </c>
    </row>
    <row r="20" spans="1:5">
      <c r="A20" s="4" t="s">
        <v>407</v>
      </c>
      <c r="B20" s="6" t="n">
        <v>10</v>
      </c>
    </row>
    <row r="21" spans="1:5">
      <c r="A21" s="4" t="s">
        <v>408</v>
      </c>
      <c r="B21" s="4" t="s">
        <v>409</v>
      </c>
    </row>
    <row r="22" spans="1:5">
      <c r="A22" s="4" t="s">
        <v>410</v>
      </c>
      <c r="B22" s="4" t="s">
        <v>411</v>
      </c>
    </row>
    <row r="23" spans="1:5">
      <c r="A23" s="4" t="s">
        <v>412</v>
      </c>
    </row>
    <row r="24" spans="1:5">
      <c r="A24" s="3" t="s">
        <v>394</v>
      </c>
    </row>
    <row r="25" spans="1:5">
      <c r="A25" s="4" t="s">
        <v>413</v>
      </c>
      <c r="B25" s="4" t="s">
        <v>414</v>
      </c>
    </row>
    <row r="26" spans="1:5">
      <c r="A26" s="4" t="s">
        <v>415</v>
      </c>
      <c r="B26" s="6" t="n">
        <v>500000</v>
      </c>
    </row>
    <row r="27" spans="1:5">
      <c r="A27" s="4" t="s">
        <v>416</v>
      </c>
    </row>
    <row r="28" spans="1:5">
      <c r="A28" s="3" t="s">
        <v>394</v>
      </c>
    </row>
    <row r="29" spans="1:5">
      <c r="A29" s="4" t="s">
        <v>413</v>
      </c>
      <c r="B29" s="4" t="s">
        <v>260</v>
      </c>
    </row>
    <row r="30" spans="1:5">
      <c r="A30" s="4" t="s">
        <v>415</v>
      </c>
      <c r="B30" s="6" t="n">
        <v>750000</v>
      </c>
    </row>
    <row r="31" spans="1:5">
      <c r="A31" s="4" t="s">
        <v>417</v>
      </c>
    </row>
    <row r="32" spans="1:5">
      <c r="A32" s="3" t="s">
        <v>394</v>
      </c>
    </row>
    <row r="33" spans="1:5">
      <c r="A33" s="4" t="s">
        <v>418</v>
      </c>
      <c r="B33" s="4" t="s">
        <v>419</v>
      </c>
    </row>
    <row r="34" spans="1:5">
      <c r="A34" s="4" t="s">
        <v>420</v>
      </c>
    </row>
    <row r="35" spans="1:5">
      <c r="A35" s="3" t="s">
        <v>394</v>
      </c>
    </row>
    <row r="36" spans="1:5">
      <c r="A36" s="4" t="s">
        <v>418</v>
      </c>
      <c r="B36" s="4" t="s">
        <v>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3</v>
      </c>
    </row>
    <row r="2" spans="1:3">
      <c r="A2" s="3" t="s">
        <v>62</v>
      </c>
    </row>
    <row r="3" spans="1:3">
      <c r="A3" s="4" t="s">
        <v>63</v>
      </c>
      <c r="B3" s="8" t="n">
        <v>0.0001</v>
      </c>
      <c r="C3" s="8" t="n">
        <v>0.0001</v>
      </c>
    </row>
    <row r="4" spans="1:3">
      <c r="A4" s="4" t="s">
        <v>64</v>
      </c>
      <c r="B4" s="7" t="n">
        <v>10000000</v>
      </c>
      <c r="C4" s="7" t="n">
        <v>10000000</v>
      </c>
    </row>
    <row r="5" spans="1:3">
      <c r="A5" s="4" t="s">
        <v>65</v>
      </c>
      <c r="B5" s="7" t="n">
        <v>0</v>
      </c>
      <c r="C5" s="7" t="n">
        <v>0</v>
      </c>
    </row>
    <row r="6" spans="1:3">
      <c r="A6" s="4" t="s">
        <v>66</v>
      </c>
      <c r="B6" s="7" t="n">
        <v>0</v>
      </c>
      <c r="C6" s="7" t="n">
        <v>0</v>
      </c>
    </row>
    <row r="7" spans="1:3">
      <c r="A7" s="4" t="s">
        <v>67</v>
      </c>
      <c r="B7" s="8" t="n">
        <v>0.0001</v>
      </c>
      <c r="C7" s="8" t="n">
        <v>0.0001</v>
      </c>
    </row>
    <row r="8" spans="1:3">
      <c r="A8" s="4" t="s">
        <v>68</v>
      </c>
      <c r="B8" s="7" t="n">
        <v>350000000</v>
      </c>
      <c r="C8" s="7" t="n">
        <v>350000000</v>
      </c>
    </row>
    <row r="9" spans="1:3">
      <c r="A9" s="4" t="s">
        <v>69</v>
      </c>
      <c r="B9" s="7" t="n">
        <v>41324976</v>
      </c>
      <c r="C9" s="7" t="n">
        <v>39477667</v>
      </c>
    </row>
    <row r="10" spans="1:3">
      <c r="A10" s="4" t="s">
        <v>70</v>
      </c>
      <c r="B10" s="7" t="n">
        <v>41324976</v>
      </c>
      <c r="C10" s="7" t="n">
        <v>39477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422</v>
      </c>
      <c r="B1" s="2" t="s">
        <v>423</v>
      </c>
      <c r="C1" s="2" t="s">
        <v>391</v>
      </c>
      <c r="D1" s="2" t="s">
        <v>346</v>
      </c>
      <c r="E1" s="2" t="s">
        <v>392</v>
      </c>
      <c r="F1" s="2" t="s">
        <v>393</v>
      </c>
    </row>
    <row r="2" spans="1:6">
      <c r="A2" s="3" t="s">
        <v>378</v>
      </c>
    </row>
    <row r="3" spans="1:6">
      <c r="A3" s="4" t="s">
        <v>395</v>
      </c>
      <c r="D3" s="6" t="n">
        <v>1469804</v>
      </c>
      <c r="E3" s="6" t="n">
        <v>6245833</v>
      </c>
    </row>
    <row r="4" spans="1:6">
      <c r="A4" s="4" t="s">
        <v>118</v>
      </c>
      <c r="D4" s="7" t="n">
        <v>481024</v>
      </c>
      <c r="E4" s="7" t="n">
        <v>74803</v>
      </c>
    </row>
    <row r="5" spans="1:6">
      <c r="A5" s="4" t="s">
        <v>396</v>
      </c>
    </row>
    <row r="6" spans="1:6">
      <c r="A6" s="3" t="s">
        <v>378</v>
      </c>
    </row>
    <row r="7" spans="1:6">
      <c r="A7" s="4" t="s">
        <v>395</v>
      </c>
      <c r="D7" s="7" t="n">
        <v>1500000</v>
      </c>
      <c r="E7" s="7" t="n">
        <v>0</v>
      </c>
    </row>
    <row r="8" spans="1:6">
      <c r="A8" s="4" t="s">
        <v>380</v>
      </c>
      <c r="C8" s="6" t="n">
        <v>5500000</v>
      </c>
      <c r="D8" s="7" t="n">
        <v>8250000</v>
      </c>
      <c r="F8" s="6" t="n">
        <v>5500000</v>
      </c>
    </row>
    <row r="9" spans="1:6">
      <c r="A9" s="4" t="s">
        <v>397</v>
      </c>
      <c r="C9" s="9" t="n">
        <v>3.25</v>
      </c>
    </row>
    <row r="10" spans="1:6">
      <c r="A10" s="4" t="s">
        <v>408</v>
      </c>
      <c r="C10" s="4" t="s">
        <v>409</v>
      </c>
    </row>
    <row r="11" spans="1:6">
      <c r="A11" s="4" t="s">
        <v>398</v>
      </c>
      <c r="C11" s="4" t="s">
        <v>399</v>
      </c>
    </row>
    <row r="12" spans="1:6">
      <c r="A12" s="4" t="s">
        <v>400</v>
      </c>
      <c r="C12" s="6" t="n">
        <v>5000000</v>
      </c>
    </row>
    <row r="13" spans="1:6">
      <c r="A13" s="4" t="s">
        <v>401</v>
      </c>
      <c r="C13" s="7" t="n">
        <v>500000</v>
      </c>
    </row>
    <row r="14" spans="1:6">
      <c r="A14" s="4" t="s">
        <v>404</v>
      </c>
      <c r="C14" s="6" t="n">
        <v>1300000</v>
      </c>
    </row>
    <row r="15" spans="1:6">
      <c r="A15" s="4" t="s">
        <v>118</v>
      </c>
      <c r="D15" s="7" t="n">
        <v>400000</v>
      </c>
      <c r="E15" s="7" t="n">
        <v>100000</v>
      </c>
    </row>
    <row r="16" spans="1:6">
      <c r="A16" s="4" t="s">
        <v>381</v>
      </c>
      <c r="C16" s="4" t="s">
        <v>405</v>
      </c>
    </row>
    <row r="17" spans="1:6">
      <c r="A17" s="4" t="s">
        <v>383</v>
      </c>
      <c r="C17" s="4" t="s">
        <v>384</v>
      </c>
    </row>
    <row r="18" spans="1:6">
      <c r="A18" s="4" t="s">
        <v>406</v>
      </c>
      <c r="C18" s="7" t="n">
        <v>20</v>
      </c>
    </row>
    <row r="19" spans="1:6">
      <c r="A19" s="4" t="s">
        <v>407</v>
      </c>
      <c r="C19" s="6" t="n">
        <v>10</v>
      </c>
    </row>
    <row r="20" spans="1:6">
      <c r="A20" s="4" t="s">
        <v>410</v>
      </c>
      <c r="C20" s="4" t="s">
        <v>411</v>
      </c>
    </row>
    <row r="21" spans="1:6">
      <c r="A21" s="4" t="s">
        <v>412</v>
      </c>
    </row>
    <row r="22" spans="1:6">
      <c r="A22" s="3" t="s">
        <v>378</v>
      </c>
    </row>
    <row r="23" spans="1:6">
      <c r="A23" s="4" t="s">
        <v>415</v>
      </c>
      <c r="C23" s="6" t="n">
        <v>500000</v>
      </c>
    </row>
    <row r="24" spans="1:6">
      <c r="A24" s="4" t="s">
        <v>416</v>
      </c>
    </row>
    <row r="25" spans="1:6">
      <c r="A25" s="3" t="s">
        <v>378</v>
      </c>
    </row>
    <row r="26" spans="1:6">
      <c r="A26" s="4" t="s">
        <v>415</v>
      </c>
      <c r="C26" s="6" t="n">
        <v>750000</v>
      </c>
    </row>
    <row r="27" spans="1:6">
      <c r="A27" s="4" t="s">
        <v>424</v>
      </c>
    </row>
    <row r="28" spans="1:6">
      <c r="A28" s="3" t="s">
        <v>378</v>
      </c>
    </row>
    <row r="29" spans="1:6">
      <c r="A29" s="4" t="s">
        <v>395</v>
      </c>
      <c r="D29" s="7" t="n">
        <v>0</v>
      </c>
      <c r="E29" s="6" t="n">
        <v>0</v>
      </c>
    </row>
    <row r="30" spans="1:6">
      <c r="A30" s="4" t="s">
        <v>380</v>
      </c>
      <c r="B30" s="6" t="n">
        <v>2750000</v>
      </c>
    </row>
    <row r="31" spans="1:6">
      <c r="A31" s="4" t="s">
        <v>397</v>
      </c>
      <c r="B31" s="9" t="n">
        <v>3.25</v>
      </c>
    </row>
    <row r="32" spans="1:6">
      <c r="A32" s="4" t="s">
        <v>408</v>
      </c>
      <c r="B32" s="4" t="s">
        <v>409</v>
      </c>
    </row>
    <row r="33" spans="1:6">
      <c r="A33" s="4" t="s">
        <v>398</v>
      </c>
      <c r="B33" s="4" t="s">
        <v>399</v>
      </c>
    </row>
    <row r="34" spans="1:6">
      <c r="A34" s="4" t="s">
        <v>400</v>
      </c>
      <c r="B34" s="6" t="n">
        <v>2500000</v>
      </c>
    </row>
    <row r="35" spans="1:6">
      <c r="A35" s="4" t="s">
        <v>401</v>
      </c>
      <c r="B35" s="7" t="n">
        <v>250000</v>
      </c>
    </row>
    <row r="36" spans="1:6">
      <c r="A36" s="4" t="s">
        <v>404</v>
      </c>
      <c r="B36" s="6" t="n">
        <v>400000</v>
      </c>
    </row>
    <row r="37" spans="1:6">
      <c r="A37" s="4" t="s">
        <v>118</v>
      </c>
      <c r="D37" s="6" t="n">
        <v>100000</v>
      </c>
    </row>
    <row r="38" spans="1:6">
      <c r="A38" s="4" t="s">
        <v>381</v>
      </c>
      <c r="B38" s="4" t="s">
        <v>405</v>
      </c>
    </row>
    <row r="39" spans="1:6">
      <c r="A39" s="4" t="s">
        <v>383</v>
      </c>
      <c r="B39" s="4" t="s">
        <v>384</v>
      </c>
    </row>
    <row r="40" spans="1:6">
      <c r="A40" s="4" t="s">
        <v>406</v>
      </c>
      <c r="B40" s="7" t="n">
        <v>20</v>
      </c>
    </row>
    <row r="41" spans="1:6">
      <c r="A41" s="4" t="s">
        <v>407</v>
      </c>
      <c r="B41" s="6" t="n">
        <v>10</v>
      </c>
    </row>
    <row r="42" spans="1:6">
      <c r="A42" s="4" t="s">
        <v>410</v>
      </c>
      <c r="B42" s="4" t="s">
        <v>411</v>
      </c>
    </row>
    <row r="43" spans="1:6">
      <c r="A43" s="4" t="s">
        <v>418</v>
      </c>
      <c r="B43" s="4" t="s">
        <v>421</v>
      </c>
    </row>
    <row r="44" spans="1:6">
      <c r="A44" s="4" t="s">
        <v>425</v>
      </c>
      <c r="B44" s="4" t="s">
        <v>405</v>
      </c>
    </row>
    <row r="45" spans="1:6">
      <c r="A45" s="4" t="s">
        <v>426</v>
      </c>
      <c r="B45" s="6" t="n">
        <v>2500000</v>
      </c>
    </row>
    <row r="46" spans="1:6">
      <c r="A46" s="4" t="s">
        <v>427</v>
      </c>
      <c r="B46" s="4" t="s">
        <v>419</v>
      </c>
    </row>
    <row r="47" spans="1:6">
      <c r="A47" s="4" t="s">
        <v>428</v>
      </c>
    </row>
    <row r="48" spans="1:6">
      <c r="A48" s="3" t="s">
        <v>378</v>
      </c>
    </row>
    <row r="49" spans="1:6">
      <c r="A49" s="4" t="s">
        <v>415</v>
      </c>
      <c r="B49" s="6" t="n">
        <v>500000</v>
      </c>
    </row>
    <row r="50" spans="1:6">
      <c r="A50" s="4" t="s">
        <v>429</v>
      </c>
      <c r="B50" s="4" t="s">
        <v>260</v>
      </c>
    </row>
    <row r="51" spans="1:6">
      <c r="A51" s="4" t="s">
        <v>430</v>
      </c>
    </row>
    <row r="52" spans="1:6">
      <c r="A52" s="3" t="s">
        <v>378</v>
      </c>
    </row>
    <row r="53" spans="1:6">
      <c r="A53" s="4" t="s">
        <v>415</v>
      </c>
      <c r="B53" s="6"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3</v>
      </c>
      <c r="D1" s="2" t="s">
        <v>432</v>
      </c>
    </row>
    <row r="2" spans="1:4">
      <c r="A2" s="3" t="s">
        <v>394</v>
      </c>
    </row>
    <row r="3" spans="1:4">
      <c r="A3" s="4" t="s">
        <v>433</v>
      </c>
      <c r="B3" s="6" t="n">
        <v>8250000</v>
      </c>
      <c r="C3" s="6" t="n">
        <v>5500000</v>
      </c>
      <c r="D3" s="6" t="n">
        <v>5500000</v>
      </c>
    </row>
    <row r="4" spans="1:4">
      <c r="A4" s="4" t="s">
        <v>434</v>
      </c>
      <c r="B4" s="7" t="n">
        <v>-3014528</v>
      </c>
      <c r="C4" s="7" t="n">
        <v>-1544724</v>
      </c>
    </row>
    <row r="5" spans="1:4">
      <c r="A5" s="4" t="s">
        <v>435</v>
      </c>
      <c r="B5" s="7" t="n">
        <v>-932597</v>
      </c>
      <c r="C5" s="7" t="n">
        <v>-770621</v>
      </c>
    </row>
    <row r="6" spans="1:4">
      <c r="A6" s="4" t="s">
        <v>92</v>
      </c>
      <c r="B6" s="6" t="n">
        <v>4302875</v>
      </c>
      <c r="C6" s="6" t="n">
        <v>31846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436</v>
      </c>
      <c r="B1" s="2" t="s">
        <v>1</v>
      </c>
      <c r="D1" s="2" t="s">
        <v>437</v>
      </c>
    </row>
    <row r="2" spans="1:6">
      <c r="B2" s="2" t="s">
        <v>2</v>
      </c>
      <c r="C2" s="2" t="s">
        <v>72</v>
      </c>
      <c r="D2" s="2" t="s">
        <v>438</v>
      </c>
      <c r="E2" s="2" t="s">
        <v>439</v>
      </c>
      <c r="F2" s="2" t="s">
        <v>440</v>
      </c>
    </row>
    <row r="3" spans="1:6">
      <c r="A3" s="3" t="s">
        <v>441</v>
      </c>
    </row>
    <row r="4" spans="1:6">
      <c r="A4" s="4" t="s">
        <v>442</v>
      </c>
      <c r="E4" s="4" t="s">
        <v>443</v>
      </c>
    </row>
    <row r="5" spans="1:6">
      <c r="A5" s="4" t="s">
        <v>444</v>
      </c>
      <c r="B5" s="6" t="n">
        <v>0</v>
      </c>
      <c r="C5" s="6" t="n">
        <v>0</v>
      </c>
    </row>
    <row r="6" spans="1:6">
      <c r="A6" s="4" t="s">
        <v>445</v>
      </c>
    </row>
    <row r="7" spans="1:6">
      <c r="A7" s="3" t="s">
        <v>441</v>
      </c>
    </row>
    <row r="8" spans="1:6">
      <c r="A8" s="4" t="s">
        <v>446</v>
      </c>
      <c r="E8" s="4" t="s">
        <v>419</v>
      </c>
    </row>
    <row r="9" spans="1:6">
      <c r="A9" s="4" t="s">
        <v>447</v>
      </c>
    </row>
    <row r="10" spans="1:6">
      <c r="A10" s="3" t="s">
        <v>441</v>
      </c>
    </row>
    <row r="11" spans="1:6">
      <c r="A11" s="4" t="s">
        <v>446</v>
      </c>
      <c r="E11" s="4" t="s">
        <v>421</v>
      </c>
    </row>
    <row r="12" spans="1:6">
      <c r="A12" s="4" t="s">
        <v>448</v>
      </c>
    </row>
    <row r="13" spans="1:6">
      <c r="A13" s="3" t="s">
        <v>441</v>
      </c>
    </row>
    <row r="14" spans="1:6">
      <c r="A14" s="4" t="s">
        <v>449</v>
      </c>
      <c r="D14" s="6" t="n">
        <v>500000</v>
      </c>
    </row>
    <row r="15" spans="1:6">
      <c r="A15" s="4" t="s">
        <v>450</v>
      </c>
      <c r="D15" s="7" t="n">
        <v>1500000</v>
      </c>
    </row>
    <row r="16" spans="1:6">
      <c r="A16" s="4" t="s">
        <v>451</v>
      </c>
      <c r="D16" s="7" t="n">
        <v>100000000</v>
      </c>
    </row>
    <row r="17" spans="1:6">
      <c r="A17" s="4" t="s">
        <v>452</v>
      </c>
      <c r="D17" s="7" t="n">
        <v>1500000000</v>
      </c>
    </row>
    <row r="18" spans="1:6">
      <c r="A18" s="4" t="s">
        <v>453</v>
      </c>
    </row>
    <row r="19" spans="1:6">
      <c r="A19" s="3" t="s">
        <v>441</v>
      </c>
    </row>
    <row r="20" spans="1:6">
      <c r="A20" s="4" t="s">
        <v>449</v>
      </c>
      <c r="F20" s="6" t="n">
        <v>200000</v>
      </c>
    </row>
    <row r="21" spans="1:6">
      <c r="A21" s="4" t="s">
        <v>450</v>
      </c>
      <c r="F21" s="7" t="n">
        <v>6000000</v>
      </c>
    </row>
    <row r="22" spans="1:6">
      <c r="A22" s="4" t="s">
        <v>451</v>
      </c>
      <c r="F22" s="7" t="n">
        <v>1000000</v>
      </c>
    </row>
    <row r="23" spans="1:6">
      <c r="A23" s="4" t="s">
        <v>452</v>
      </c>
      <c r="F23" s="6" t="n">
        <v>2500000</v>
      </c>
    </row>
    <row r="24" spans="1:6">
      <c r="A24" s="4" t="s">
        <v>454</v>
      </c>
    </row>
    <row r="25" spans="1:6">
      <c r="A25" s="3" t="s">
        <v>441</v>
      </c>
    </row>
    <row r="26" spans="1:6">
      <c r="A26" s="4" t="s">
        <v>455</v>
      </c>
      <c r="D26" s="7" t="n">
        <v>150000000</v>
      </c>
    </row>
    <row r="27" spans="1:6">
      <c r="A27" s="4" t="s">
        <v>456</v>
      </c>
    </row>
    <row r="28" spans="1:6">
      <c r="A28" s="3" t="s">
        <v>441</v>
      </c>
    </row>
    <row r="29" spans="1:6">
      <c r="A29" s="4" t="s">
        <v>457</v>
      </c>
      <c r="D29" s="7" t="n">
        <v>2500000</v>
      </c>
    </row>
    <row r="30" spans="1:6">
      <c r="A30" s="4" t="s">
        <v>458</v>
      </c>
      <c r="D30" s="6" t="n">
        <v>150000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9</v>
      </c>
      <c r="B1" s="2" t="s">
        <v>460</v>
      </c>
      <c r="C1" s="2" t="s">
        <v>461</v>
      </c>
      <c r="D1" s="2" t="s">
        <v>462</v>
      </c>
      <c r="E1" s="2" t="s">
        <v>357</v>
      </c>
      <c r="F1" s="2" t="s">
        <v>463</v>
      </c>
      <c r="G1" s="2" t="s">
        <v>2</v>
      </c>
      <c r="H1" s="2" t="s">
        <v>72</v>
      </c>
      <c r="I1" s="2" t="s">
        <v>355</v>
      </c>
      <c r="J1" s="2" t="s">
        <v>33</v>
      </c>
      <c r="K1" s="2" t="s">
        <v>356</v>
      </c>
    </row>
    <row r="2" spans="1:11">
      <c r="A2" s="3" t="s">
        <v>464</v>
      </c>
    </row>
    <row r="3" spans="1:11">
      <c r="A3" s="4" t="s">
        <v>465</v>
      </c>
      <c r="G3" s="7" t="n">
        <v>360000000</v>
      </c>
    </row>
    <row r="4" spans="1:11">
      <c r="A4" s="4" t="s">
        <v>67</v>
      </c>
      <c r="G4" s="8" t="n">
        <v>0.0001</v>
      </c>
      <c r="I4" s="8" t="n">
        <v>0.0001</v>
      </c>
      <c r="J4" s="8" t="n">
        <v>0.0001</v>
      </c>
    </row>
    <row r="5" spans="1:11">
      <c r="A5" s="4" t="s">
        <v>68</v>
      </c>
      <c r="G5" s="7" t="n">
        <v>350000000</v>
      </c>
      <c r="J5" s="7" t="n">
        <v>350000000</v>
      </c>
    </row>
    <row r="6" spans="1:11">
      <c r="A6" s="4" t="s">
        <v>64</v>
      </c>
      <c r="G6" s="7" t="n">
        <v>10000000</v>
      </c>
      <c r="J6" s="7" t="n">
        <v>10000000</v>
      </c>
    </row>
    <row r="7" spans="1:11">
      <c r="A7" s="4" t="s">
        <v>65</v>
      </c>
      <c r="G7" s="7" t="n">
        <v>0</v>
      </c>
      <c r="J7" s="7" t="n">
        <v>0</v>
      </c>
    </row>
    <row r="8" spans="1:11">
      <c r="A8" s="4" t="s">
        <v>66</v>
      </c>
      <c r="G8" s="7" t="n">
        <v>0</v>
      </c>
      <c r="J8" s="7" t="n">
        <v>0</v>
      </c>
    </row>
    <row r="9" spans="1:11">
      <c r="A9" s="4" t="s">
        <v>70</v>
      </c>
      <c r="G9" s="7" t="n">
        <v>41324976</v>
      </c>
      <c r="J9" s="7" t="n">
        <v>39477667</v>
      </c>
    </row>
    <row r="10" spans="1:11">
      <c r="A10" s="4" t="s">
        <v>466</v>
      </c>
      <c r="D10" s="7" t="n">
        <v>4318272</v>
      </c>
      <c r="E10" s="7" t="n">
        <v>4181068</v>
      </c>
      <c r="H10" s="7" t="n">
        <v>1847309</v>
      </c>
    </row>
    <row r="11" spans="1:11">
      <c r="A11" s="4" t="s">
        <v>360</v>
      </c>
      <c r="K11" s="7" t="n">
        <v>3897010</v>
      </c>
    </row>
    <row r="12" spans="1:11">
      <c r="A12" s="4" t="s">
        <v>467</v>
      </c>
      <c r="B12" s="5" t="n">
        <v>3593714.4</v>
      </c>
      <c r="G12" s="7" t="n">
        <v>1847309</v>
      </c>
    </row>
    <row r="13" spans="1:11">
      <c r="A13" s="4" t="s">
        <v>468</v>
      </c>
      <c r="C13" s="5" t="n">
        <v>1.2</v>
      </c>
    </row>
    <row r="14" spans="1:11">
      <c r="A14" s="4" t="s">
        <v>269</v>
      </c>
    </row>
    <row r="15" spans="1:11">
      <c r="A15" s="3" t="s">
        <v>464</v>
      </c>
    </row>
    <row r="16" spans="1:11">
      <c r="A16" s="4" t="s">
        <v>466</v>
      </c>
      <c r="H16" s="7" t="n">
        <v>705714</v>
      </c>
    </row>
    <row r="17" spans="1:11">
      <c r="A17" s="4" t="s">
        <v>469</v>
      </c>
      <c r="F17" s="6" t="n">
        <v>40000</v>
      </c>
    </row>
    <row r="18" spans="1:11">
      <c r="A18" s="4" t="s">
        <v>470</v>
      </c>
      <c r="F18" s="4" t="s">
        <v>471</v>
      </c>
    </row>
    <row r="19" spans="1:11">
      <c r="A19" s="4" t="s">
        <v>472</v>
      </c>
      <c r="H19" s="6" t="n">
        <v>1675</v>
      </c>
    </row>
    <row r="20" spans="1:11">
      <c r="A20" s="4" t="s">
        <v>276</v>
      </c>
    </row>
    <row r="21" spans="1:11">
      <c r="A21" s="3" t="s">
        <v>464</v>
      </c>
    </row>
    <row r="22" spans="1:11">
      <c r="A22" s="4" t="s">
        <v>473</v>
      </c>
      <c r="B22" s="7" t="n">
        <v>2994762</v>
      </c>
      <c r="C22" s="7" t="n">
        <v>5441023</v>
      </c>
      <c r="D22" s="7" t="n">
        <v>4318272</v>
      </c>
      <c r="G22" s="7" t="n">
        <v>1539424</v>
      </c>
    </row>
    <row r="23" spans="1:11">
      <c r="A23" s="4" t="s">
        <v>285</v>
      </c>
    </row>
    <row r="24" spans="1:11">
      <c r="A24" s="3" t="s">
        <v>464</v>
      </c>
    </row>
    <row r="25" spans="1:11">
      <c r="A25" s="4" t="s">
        <v>468</v>
      </c>
      <c r="G25" s="5"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4</v>
      </c>
      <c r="B1" s="2" t="s">
        <v>2</v>
      </c>
      <c r="C1" s="2" t="s">
        <v>33</v>
      </c>
    </row>
    <row r="2" spans="1:3">
      <c r="A2" s="3" t="s">
        <v>464</v>
      </c>
    </row>
    <row r="3" spans="1:3">
      <c r="A3" s="4" t="s">
        <v>475</v>
      </c>
      <c r="B3" s="7" t="n">
        <v>25960437</v>
      </c>
      <c r="C3" s="7" t="n">
        <v>25141814</v>
      </c>
    </row>
    <row r="4" spans="1:3">
      <c r="A4" s="4" t="s">
        <v>476</v>
      </c>
    </row>
    <row r="5" spans="1:3">
      <c r="A5" s="3" t="s">
        <v>464</v>
      </c>
    </row>
    <row r="6" spans="1:3">
      <c r="A6" s="4" t="s">
        <v>475</v>
      </c>
      <c r="B6" s="7" t="n">
        <v>8746651</v>
      </c>
      <c r="C6" s="7" t="n">
        <v>8781615</v>
      </c>
    </row>
    <row r="7" spans="1:3">
      <c r="A7" s="4" t="s">
        <v>477</v>
      </c>
    </row>
    <row r="8" spans="1:3">
      <c r="A8" s="3" t="s">
        <v>464</v>
      </c>
    </row>
    <row r="9" spans="1:3">
      <c r="A9" s="4" t="s">
        <v>475</v>
      </c>
      <c r="B9" s="7" t="n">
        <v>12501028</v>
      </c>
      <c r="C9" s="7" t="n">
        <v>14040452</v>
      </c>
    </row>
    <row r="10" spans="1:3">
      <c r="A10" s="4" t="s">
        <v>478</v>
      </c>
    </row>
    <row r="11" spans="1:3">
      <c r="A11" s="3" t="s">
        <v>464</v>
      </c>
    </row>
    <row r="12" spans="1:3">
      <c r="A12" s="4" t="s">
        <v>475</v>
      </c>
      <c r="B12" s="7" t="n">
        <v>1636136</v>
      </c>
      <c r="C12" s="7" t="n">
        <v>1217008</v>
      </c>
    </row>
    <row r="13" spans="1:3">
      <c r="A13" s="4" t="s">
        <v>479</v>
      </c>
    </row>
    <row r="14" spans="1:3">
      <c r="A14" s="3" t="s">
        <v>464</v>
      </c>
    </row>
    <row r="15" spans="1:3">
      <c r="A15" s="4" t="s">
        <v>475</v>
      </c>
      <c r="B15" s="7" t="n">
        <v>3076622</v>
      </c>
      <c r="C15" s="7" t="n">
        <v>1102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37"/>
    <col customWidth="1" max="6" min="6" width="14"/>
    <col customWidth="1" max="7" min="7" width="20"/>
  </cols>
  <sheetData>
    <row r="1" spans="1:7">
      <c r="A1" s="1" t="s">
        <v>480</v>
      </c>
      <c r="B1" s="2" t="s">
        <v>481</v>
      </c>
      <c r="C1" s="2" t="s">
        <v>482</v>
      </c>
      <c r="D1" s="2" t="s">
        <v>483</v>
      </c>
      <c r="E1" s="2" t="s">
        <v>484</v>
      </c>
      <c r="F1" s="2" t="s">
        <v>485</v>
      </c>
      <c r="G1" s="2" t="s">
        <v>486</v>
      </c>
    </row>
    <row r="2" spans="1:7">
      <c r="A2" s="3" t="s">
        <v>487</v>
      </c>
    </row>
    <row r="3" spans="1:7">
      <c r="A3" s="4" t="s">
        <v>488</v>
      </c>
      <c r="D3" s="7" t="n">
        <v>2</v>
      </c>
    </row>
    <row r="4" spans="1:7">
      <c r="A4" s="4" t="s">
        <v>489</v>
      </c>
      <c r="D4" s="6" t="n">
        <v>276</v>
      </c>
      <c r="E4" s="6" t="n">
        <v>526</v>
      </c>
    </row>
    <row r="5" spans="1:7">
      <c r="A5" s="4" t="s">
        <v>490</v>
      </c>
    </row>
    <row r="6" spans="1:7">
      <c r="A6" s="3" t="s">
        <v>487</v>
      </c>
    </row>
    <row r="7" spans="1:7">
      <c r="A7" s="4" t="s">
        <v>491</v>
      </c>
      <c r="D7" s="9" t="n">
        <v>2.12</v>
      </c>
    </row>
    <row r="8" spans="1:7">
      <c r="A8" s="4" t="s">
        <v>492</v>
      </c>
      <c r="D8" s="7" t="n">
        <v>0</v>
      </c>
      <c r="E8" s="7" t="n">
        <v>90000</v>
      </c>
    </row>
    <row r="9" spans="1:7">
      <c r="A9" s="4" t="s">
        <v>489</v>
      </c>
      <c r="D9" s="6" t="n">
        <v>17</v>
      </c>
      <c r="E9" s="6" t="n">
        <v>190</v>
      </c>
    </row>
    <row r="10" spans="1:7">
      <c r="A10" s="4" t="s">
        <v>479</v>
      </c>
    </row>
    <row r="11" spans="1:7">
      <c r="A11" s="3" t="s">
        <v>487</v>
      </c>
    </row>
    <row r="12" spans="1:7">
      <c r="A12" s="4" t="s">
        <v>493</v>
      </c>
      <c r="B12" s="11" t="n">
        <v>1973883.35</v>
      </c>
      <c r="C12" s="7" t="n">
        <v>1304441</v>
      </c>
    </row>
    <row r="13" spans="1:7">
      <c r="A13" s="4" t="s">
        <v>494</v>
      </c>
      <c r="F13" s="4" t="s">
        <v>419</v>
      </c>
    </row>
    <row r="14" spans="1:7">
      <c r="A14" s="4" t="s">
        <v>495</v>
      </c>
      <c r="D14" s="4" t="s">
        <v>443</v>
      </c>
    </row>
    <row r="15" spans="1:7">
      <c r="A15" s="4" t="s">
        <v>496</v>
      </c>
      <c r="D15" s="7" t="n">
        <v>2717870</v>
      </c>
      <c r="G15" s="7" t="n">
        <v>2717870</v>
      </c>
    </row>
    <row r="16" spans="1:7">
      <c r="A16" s="4" t="s">
        <v>497</v>
      </c>
      <c r="D16" s="7" t="n">
        <v>0</v>
      </c>
    </row>
    <row r="17" spans="1:7">
      <c r="A17" s="4" t="s">
        <v>498</v>
      </c>
      <c r="D17" s="6" t="n">
        <v>110</v>
      </c>
    </row>
    <row r="18" spans="1:7">
      <c r="A18" s="4" t="s">
        <v>499</v>
      </c>
      <c r="D18" s="6" t="n">
        <v>1100</v>
      </c>
    </row>
    <row r="19" spans="1:7">
      <c r="A19" s="4" t="s">
        <v>500</v>
      </c>
      <c r="D19" s="4" t="s">
        <v>501</v>
      </c>
    </row>
    <row r="20" spans="1:7">
      <c r="A20" s="4" t="s">
        <v>502</v>
      </c>
      <c r="D20" s="11" t="n">
        <v>3076622.35</v>
      </c>
    </row>
    <row r="21" spans="1:7">
      <c r="A21" s="4" t="s">
        <v>491</v>
      </c>
      <c r="E21" s="9" t="n">
        <v>1.29</v>
      </c>
    </row>
    <row r="22" spans="1:7">
      <c r="A22" s="4" t="s">
        <v>503</v>
      </c>
    </row>
    <row r="23" spans="1:7">
      <c r="A23" s="3" t="s">
        <v>487</v>
      </c>
    </row>
    <row r="24" spans="1:7">
      <c r="A24" s="4" t="s">
        <v>504</v>
      </c>
      <c r="D24" s="4" t="s">
        <v>505</v>
      </c>
    </row>
    <row r="25" spans="1:7">
      <c r="A25" s="4" t="s">
        <v>506</v>
      </c>
    </row>
    <row r="26" spans="1:7">
      <c r="A26" s="3" t="s">
        <v>487</v>
      </c>
    </row>
    <row r="27" spans="1:7">
      <c r="A27" s="4" t="s">
        <v>504</v>
      </c>
      <c r="D27" s="4" t="s">
        <v>507</v>
      </c>
    </row>
    <row r="28" spans="1:7">
      <c r="A28" s="4" t="s">
        <v>508</v>
      </c>
    </row>
    <row r="29" spans="1:7">
      <c r="A29" s="3" t="s">
        <v>487</v>
      </c>
    </row>
    <row r="30" spans="1:7">
      <c r="A30" s="4" t="s">
        <v>496</v>
      </c>
      <c r="D30" s="7" t="n">
        <v>6028781</v>
      </c>
      <c r="G30" s="7" t="n">
        <v>6063745</v>
      </c>
    </row>
    <row r="31" spans="1:7">
      <c r="A31" s="4" t="s">
        <v>497</v>
      </c>
      <c r="D31" s="7" t="n">
        <v>0</v>
      </c>
      <c r="E31" s="7" t="n">
        <v>0</v>
      </c>
    </row>
    <row r="32" spans="1:7">
      <c r="A32" s="4" t="s">
        <v>498</v>
      </c>
      <c r="D32" s="6" t="n">
        <v>137</v>
      </c>
    </row>
    <row r="33" spans="1:7">
      <c r="A33" s="4" t="s">
        <v>499</v>
      </c>
      <c r="D33" s="6" t="n">
        <v>300</v>
      </c>
    </row>
    <row r="34" spans="1:7">
      <c r="A34" s="4" t="s">
        <v>500</v>
      </c>
      <c r="D34" s="4" t="s">
        <v>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510</v>
      </c>
      <c r="B1" s="2" t="s">
        <v>1</v>
      </c>
    </row>
    <row r="2" spans="1:3">
      <c r="B2" s="2" t="s">
        <v>2</v>
      </c>
      <c r="C2" s="2" t="s">
        <v>72</v>
      </c>
    </row>
    <row r="3" spans="1:3">
      <c r="A3" s="4" t="s">
        <v>508</v>
      </c>
    </row>
    <row r="4" spans="1:3">
      <c r="A4" s="3" t="s">
        <v>487</v>
      </c>
    </row>
    <row r="5" spans="1:3">
      <c r="A5" s="4" t="s">
        <v>511</v>
      </c>
      <c r="B5" s="4" t="s">
        <v>512</v>
      </c>
      <c r="C5" s="4" t="s">
        <v>512</v>
      </c>
    </row>
    <row r="6" spans="1:3">
      <c r="A6" s="4" t="s">
        <v>311</v>
      </c>
      <c r="B6" s="4" t="s">
        <v>512</v>
      </c>
    </row>
    <row r="7" spans="1:3">
      <c r="A7" s="4" t="s">
        <v>513</v>
      </c>
      <c r="C7" s="4" t="s">
        <v>514</v>
      </c>
    </row>
    <row r="8" spans="1:3">
      <c r="A8" s="4" t="s">
        <v>315</v>
      </c>
      <c r="B8" s="4" t="s">
        <v>512</v>
      </c>
      <c r="C8" s="4" t="s">
        <v>515</v>
      </c>
    </row>
    <row r="9" spans="1:3">
      <c r="A9" s="4" t="s">
        <v>495</v>
      </c>
      <c r="B9" s="4" t="s">
        <v>516</v>
      </c>
    </row>
    <row r="10" spans="1:3">
      <c r="A10" s="4" t="s">
        <v>517</v>
      </c>
    </row>
    <row r="11" spans="1:3">
      <c r="A11" s="3" t="s">
        <v>487</v>
      </c>
    </row>
    <row r="12" spans="1:3">
      <c r="A12" s="4" t="s">
        <v>495</v>
      </c>
      <c r="C12" s="4" t="s">
        <v>518</v>
      </c>
    </row>
    <row r="13" spans="1:3">
      <c r="A13" s="4" t="s">
        <v>519</v>
      </c>
    </row>
    <row r="14" spans="1:3">
      <c r="A14" s="3" t="s">
        <v>487</v>
      </c>
    </row>
    <row r="15" spans="1:3">
      <c r="A15" s="4" t="s">
        <v>495</v>
      </c>
      <c r="C15" s="4" t="s">
        <v>520</v>
      </c>
    </row>
    <row r="16" spans="1:3">
      <c r="A16" s="4" t="s">
        <v>479</v>
      </c>
    </row>
    <row r="17" spans="1:3">
      <c r="A17" s="3" t="s">
        <v>487</v>
      </c>
    </row>
    <row r="18" spans="1:3">
      <c r="A18" s="4" t="s">
        <v>511</v>
      </c>
      <c r="B18" s="4" t="s">
        <v>512</v>
      </c>
      <c r="C18" s="4" t="s">
        <v>512</v>
      </c>
    </row>
    <row r="19" spans="1:3">
      <c r="A19" s="4" t="s">
        <v>513</v>
      </c>
      <c r="B19" s="4" t="s">
        <v>512</v>
      </c>
      <c r="C19" s="4" t="s">
        <v>521</v>
      </c>
    </row>
    <row r="20" spans="1:3">
      <c r="A20" s="4" t="s">
        <v>522</v>
      </c>
      <c r="C20" s="4" t="s">
        <v>523</v>
      </c>
    </row>
    <row r="21" spans="1:3">
      <c r="A21" s="4" t="s">
        <v>524</v>
      </c>
      <c r="B21" s="4" t="s">
        <v>512</v>
      </c>
      <c r="C21" s="4" t="s">
        <v>525</v>
      </c>
    </row>
    <row r="22" spans="1:3">
      <c r="A22" s="4" t="s">
        <v>526</v>
      </c>
      <c r="C22" s="4" t="s">
        <v>527</v>
      </c>
    </row>
    <row r="23" spans="1:3">
      <c r="A23" s="4" t="s">
        <v>503</v>
      </c>
    </row>
    <row r="24" spans="1:3">
      <c r="A24" s="3" t="s">
        <v>487</v>
      </c>
    </row>
    <row r="25" spans="1:3">
      <c r="A25" s="4" t="s">
        <v>495</v>
      </c>
      <c r="C25" s="4" t="s">
        <v>528</v>
      </c>
    </row>
    <row r="26" spans="1:3">
      <c r="A26" s="4" t="s">
        <v>506</v>
      </c>
    </row>
    <row r="27" spans="1:3">
      <c r="A27" s="3" t="s">
        <v>487</v>
      </c>
    </row>
    <row r="28" spans="1:3">
      <c r="A28" s="4" t="s">
        <v>495</v>
      </c>
      <c r="C28" s="4" t="s">
        <v>4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25"/>
  </cols>
  <sheetData>
    <row r="1" spans="1:4">
      <c r="A1" s="1" t="s">
        <v>529</v>
      </c>
      <c r="B1" s="2" t="s">
        <v>1</v>
      </c>
      <c r="D1" s="2" t="s">
        <v>437</v>
      </c>
    </row>
    <row r="2" spans="1:4">
      <c r="B2" s="2" t="s">
        <v>2</v>
      </c>
      <c r="C2" s="2" t="s">
        <v>72</v>
      </c>
      <c r="D2" s="2" t="s">
        <v>33</v>
      </c>
    </row>
    <row r="3" spans="1:4">
      <c r="A3" s="4" t="s">
        <v>508</v>
      </c>
    </row>
    <row r="4" spans="1:4">
      <c r="A4" s="3" t="s">
        <v>530</v>
      </c>
    </row>
    <row r="5" spans="1:4">
      <c r="A5" s="4" t="s">
        <v>531</v>
      </c>
      <c r="B5" s="7" t="n">
        <v>6063745</v>
      </c>
    </row>
    <row r="6" spans="1:4">
      <c r="A6" s="4" t="s">
        <v>497</v>
      </c>
      <c r="B6" s="7" t="n">
        <v>0</v>
      </c>
      <c r="C6" s="7" t="n">
        <v>0</v>
      </c>
    </row>
    <row r="7" spans="1:4">
      <c r="A7" s="4" t="s">
        <v>532</v>
      </c>
      <c r="B7" s="7" t="n">
        <v>-34964</v>
      </c>
    </row>
    <row r="8" spans="1:4">
      <c r="A8" s="4" t="s">
        <v>533</v>
      </c>
      <c r="B8" s="7" t="n">
        <v>0</v>
      </c>
    </row>
    <row r="9" spans="1:4">
      <c r="A9" s="4" t="s">
        <v>534</v>
      </c>
      <c r="B9" s="7" t="n">
        <v>6028781</v>
      </c>
      <c r="D9" s="7" t="n">
        <v>6063745</v>
      </c>
    </row>
    <row r="10" spans="1:4">
      <c r="A10" s="4" t="s">
        <v>535</v>
      </c>
      <c r="B10" s="7" t="n">
        <v>5762005</v>
      </c>
    </row>
    <row r="11" spans="1:4">
      <c r="A11" s="4" t="s">
        <v>536</v>
      </c>
      <c r="B11" s="7" t="n">
        <v>6022403</v>
      </c>
    </row>
    <row r="12" spans="1:4">
      <c r="A12" s="3" t="s">
        <v>537</v>
      </c>
    </row>
    <row r="13" spans="1:4">
      <c r="A13" s="4" t="s">
        <v>538</v>
      </c>
      <c r="B13" s="9" t="n">
        <v>1.53</v>
      </c>
    </row>
    <row r="14" spans="1:4">
      <c r="A14" s="4" t="s">
        <v>539</v>
      </c>
      <c r="B14" s="7" t="n">
        <v>0</v>
      </c>
    </row>
    <row r="15" spans="1:4">
      <c r="A15" s="4" t="s">
        <v>540</v>
      </c>
      <c r="B15" s="11" t="n">
        <v>2.16</v>
      </c>
    </row>
    <row r="16" spans="1:4">
      <c r="A16" s="4" t="s">
        <v>541</v>
      </c>
      <c r="B16" s="7" t="n">
        <v>0</v>
      </c>
    </row>
    <row r="17" spans="1:4">
      <c r="A17" s="4" t="s">
        <v>542</v>
      </c>
      <c r="B17" s="11" t="n">
        <v>1.53</v>
      </c>
      <c r="D17" s="9" t="n">
        <v>1.53</v>
      </c>
    </row>
    <row r="18" spans="1:4">
      <c r="A18" s="4" t="s">
        <v>543</v>
      </c>
      <c r="B18" s="11" t="n">
        <v>1.5</v>
      </c>
    </row>
    <row r="19" spans="1:4">
      <c r="A19" s="4" t="s">
        <v>544</v>
      </c>
      <c r="B19" s="9" t="n">
        <v>1.53</v>
      </c>
    </row>
    <row r="20" spans="1:4">
      <c r="A20" s="3" t="s">
        <v>545</v>
      </c>
    </row>
    <row r="21" spans="1:4">
      <c r="A21" s="4" t="s">
        <v>546</v>
      </c>
      <c r="B21" s="6" t="n">
        <v>391975</v>
      </c>
      <c r="D21" s="6" t="n">
        <v>496275</v>
      </c>
    </row>
    <row r="22" spans="1:4">
      <c r="A22" s="4" t="s">
        <v>547</v>
      </c>
      <c r="B22" s="7" t="n">
        <v>391975</v>
      </c>
    </row>
    <row r="23" spans="1:4">
      <c r="A23" s="4" t="s">
        <v>548</v>
      </c>
      <c r="B23" s="6" t="n">
        <v>391975</v>
      </c>
    </row>
    <row r="24" spans="1:4">
      <c r="A24" s="3" t="s">
        <v>549</v>
      </c>
    </row>
    <row r="25" spans="1:4">
      <c r="A25" s="4" t="s">
        <v>550</v>
      </c>
      <c r="B25" s="4" t="s">
        <v>551</v>
      </c>
      <c r="D25" s="4" t="s">
        <v>528</v>
      </c>
    </row>
    <row r="26" spans="1:4">
      <c r="A26" s="4" t="s">
        <v>552</v>
      </c>
      <c r="B26" s="4" t="s">
        <v>553</v>
      </c>
    </row>
    <row r="27" spans="1:4">
      <c r="A27" s="4" t="s">
        <v>554</v>
      </c>
      <c r="B27" s="4" t="s">
        <v>551</v>
      </c>
    </row>
    <row r="28" spans="1:4">
      <c r="A28" s="4" t="s">
        <v>479</v>
      </c>
    </row>
    <row r="29" spans="1:4">
      <c r="A29" s="3" t="s">
        <v>530</v>
      </c>
    </row>
    <row r="30" spans="1:4">
      <c r="A30" s="4" t="s">
        <v>531</v>
      </c>
      <c r="B30" s="7" t="n">
        <v>2717870</v>
      </c>
    </row>
    <row r="31" spans="1:4">
      <c r="A31" s="4" t="s">
        <v>497</v>
      </c>
      <c r="B31" s="7" t="n">
        <v>0</v>
      </c>
    </row>
    <row r="32" spans="1:4">
      <c r="A32" s="4" t="s">
        <v>532</v>
      </c>
      <c r="B32" s="7" t="n">
        <v>0</v>
      </c>
    </row>
    <row r="33" spans="1:4">
      <c r="A33" s="4" t="s">
        <v>533</v>
      </c>
      <c r="B33" s="7" t="n">
        <v>0</v>
      </c>
    </row>
    <row r="34" spans="1:4">
      <c r="A34" s="4" t="s">
        <v>534</v>
      </c>
      <c r="B34" s="7" t="n">
        <v>2717870</v>
      </c>
      <c r="D34" s="7" t="n">
        <v>2717870</v>
      </c>
    </row>
    <row r="35" spans="1:4">
      <c r="A35" s="4" t="s">
        <v>535</v>
      </c>
      <c r="B35" s="7" t="n">
        <v>1532242</v>
      </c>
    </row>
    <row r="36" spans="1:4">
      <c r="A36" s="4" t="s">
        <v>536</v>
      </c>
      <c r="B36" s="7" t="n">
        <v>2633871</v>
      </c>
    </row>
    <row r="37" spans="1:4">
      <c r="A37" s="3" t="s">
        <v>537</v>
      </c>
    </row>
    <row r="38" spans="1:4">
      <c r="A38" s="4" t="s">
        <v>538</v>
      </c>
      <c r="B38" s="9" t="n">
        <v>1.87</v>
      </c>
    </row>
    <row r="39" spans="1:4">
      <c r="A39" s="4" t="s">
        <v>539</v>
      </c>
      <c r="B39" s="7" t="n">
        <v>0</v>
      </c>
    </row>
    <row r="40" spans="1:4">
      <c r="A40" s="4" t="s">
        <v>540</v>
      </c>
      <c r="B40" s="7" t="n">
        <v>0</v>
      </c>
    </row>
    <row r="41" spans="1:4">
      <c r="A41" s="4" t="s">
        <v>541</v>
      </c>
      <c r="B41" s="7" t="n">
        <v>0</v>
      </c>
    </row>
    <row r="42" spans="1:4">
      <c r="A42" s="4" t="s">
        <v>542</v>
      </c>
      <c r="B42" s="11" t="n">
        <v>1.87</v>
      </c>
      <c r="D42" s="9" t="n">
        <v>1.87</v>
      </c>
    </row>
    <row r="43" spans="1:4">
      <c r="A43" s="4" t="s">
        <v>543</v>
      </c>
      <c r="B43" s="11" t="n">
        <v>2.05</v>
      </c>
    </row>
    <row r="44" spans="1:4">
      <c r="A44" s="4" t="s">
        <v>544</v>
      </c>
      <c r="B44" s="9" t="n">
        <v>1.86</v>
      </c>
    </row>
    <row r="45" spans="1:4">
      <c r="A45" s="3" t="s">
        <v>545</v>
      </c>
    </row>
    <row r="46" spans="1:4">
      <c r="A46" s="4" t="s">
        <v>546</v>
      </c>
      <c r="B46" s="6" t="n">
        <v>0</v>
      </c>
      <c r="D46" s="6" t="n">
        <v>0</v>
      </c>
    </row>
    <row r="47" spans="1:4">
      <c r="A47" s="4" t="s">
        <v>547</v>
      </c>
      <c r="B47" s="7" t="n">
        <v>0</v>
      </c>
    </row>
    <row r="48" spans="1:4">
      <c r="A48" s="4" t="s">
        <v>548</v>
      </c>
      <c r="B48" s="6" t="n">
        <v>0</v>
      </c>
    </row>
    <row r="49" spans="1:4">
      <c r="A49" s="3" t="s">
        <v>549</v>
      </c>
    </row>
    <row r="50" spans="1:4">
      <c r="A50" s="4" t="s">
        <v>550</v>
      </c>
      <c r="B50" s="4" t="s">
        <v>555</v>
      </c>
      <c r="D50" s="4" t="s">
        <v>556</v>
      </c>
    </row>
    <row r="51" spans="1:4">
      <c r="A51" s="4" t="s">
        <v>552</v>
      </c>
      <c r="B51" s="4" t="s">
        <v>555</v>
      </c>
    </row>
    <row r="52" spans="1:4">
      <c r="A52" s="4" t="s">
        <v>554</v>
      </c>
      <c r="B52" s="4" t="s">
        <v>5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2</v>
      </c>
    </row>
    <row r="3" spans="1:3">
      <c r="A3" s="3" t="s">
        <v>558</v>
      </c>
    </row>
    <row r="4" spans="1:3">
      <c r="A4" s="4" t="s">
        <v>559</v>
      </c>
      <c r="B4" s="6" t="n">
        <v>276</v>
      </c>
      <c r="C4" s="6" t="n">
        <v>526</v>
      </c>
    </row>
    <row r="5" spans="1:3">
      <c r="A5" s="4" t="s">
        <v>560</v>
      </c>
    </row>
    <row r="6" spans="1:3">
      <c r="A6" s="3" t="s">
        <v>558</v>
      </c>
    </row>
    <row r="7" spans="1:3">
      <c r="A7" s="4" t="s">
        <v>559</v>
      </c>
      <c r="B7" s="7" t="n">
        <v>128</v>
      </c>
      <c r="C7" s="7" t="n">
        <v>92</v>
      </c>
    </row>
    <row r="8" spans="1:3">
      <c r="A8" s="4" t="s">
        <v>561</v>
      </c>
    </row>
    <row r="9" spans="1:3">
      <c r="A9" s="3" t="s">
        <v>558</v>
      </c>
    </row>
    <row r="10" spans="1:3">
      <c r="A10" s="4" t="s">
        <v>559</v>
      </c>
      <c r="B10" s="6" t="n">
        <v>148</v>
      </c>
      <c r="C10" s="6" t="n">
        <v>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563</v>
      </c>
      <c r="C1" s="2" t="s">
        <v>564</v>
      </c>
      <c r="D1" s="2" t="s">
        <v>565</v>
      </c>
      <c r="E1" s="2" t="s">
        <v>566</v>
      </c>
      <c r="F1" s="2" t="s">
        <v>2</v>
      </c>
      <c r="G1" s="2" t="s">
        <v>72</v>
      </c>
      <c r="H1" s="2" t="s">
        <v>567</v>
      </c>
      <c r="I1" s="2" t="s">
        <v>568</v>
      </c>
    </row>
    <row r="2" spans="1:9">
      <c r="A2" s="3" t="s">
        <v>569</v>
      </c>
    </row>
    <row r="3" spans="1:9">
      <c r="A3" s="4" t="s">
        <v>570</v>
      </c>
      <c r="D3" s="6" t="n">
        <v>1100000</v>
      </c>
    </row>
    <row r="4" spans="1:9">
      <c r="A4" s="4" t="s">
        <v>571</v>
      </c>
      <c r="B4" s="4" t="s">
        <v>572</v>
      </c>
    </row>
    <row r="5" spans="1:9">
      <c r="A5" s="4" t="s">
        <v>573</v>
      </c>
      <c r="B5" s="4" t="s">
        <v>572</v>
      </c>
    </row>
    <row r="6" spans="1:9">
      <c r="A6" s="4" t="s">
        <v>574</v>
      </c>
      <c r="F6" s="6" t="n">
        <v>0</v>
      </c>
      <c r="G6" s="6" t="n">
        <v>300000</v>
      </c>
    </row>
    <row r="7" spans="1:9">
      <c r="A7" s="4" t="s">
        <v>575</v>
      </c>
      <c r="F7" s="4" t="s">
        <v>572</v>
      </c>
    </row>
    <row r="8" spans="1:9">
      <c r="A8" s="4" t="s">
        <v>576</v>
      </c>
      <c r="C8" s="4" t="s">
        <v>577</v>
      </c>
      <c r="E8" s="4" t="s">
        <v>505</v>
      </c>
    </row>
    <row r="9" spans="1:9">
      <c r="A9" s="4" t="s">
        <v>578</v>
      </c>
      <c r="E9" s="6" t="n">
        <v>60000</v>
      </c>
    </row>
    <row r="10" spans="1:9">
      <c r="A10" s="4" t="s">
        <v>579</v>
      </c>
      <c r="C10" s="6" t="n">
        <v>5000</v>
      </c>
    </row>
    <row r="11" spans="1:9">
      <c r="A11" s="4" t="s">
        <v>580</v>
      </c>
      <c r="E11" s="6" t="n">
        <v>5000</v>
      </c>
    </row>
    <row r="12" spans="1:9">
      <c r="A12" s="4" t="s">
        <v>581</v>
      </c>
      <c r="E12" s="4" t="s">
        <v>582</v>
      </c>
      <c r="F12" s="4" t="s">
        <v>582</v>
      </c>
    </row>
    <row r="13" spans="1:9">
      <c r="A13" s="4" t="s">
        <v>583</v>
      </c>
      <c r="F13" s="6" t="n">
        <v>15000</v>
      </c>
    </row>
    <row r="14" spans="1:9">
      <c r="A14" s="4" t="s">
        <v>584</v>
      </c>
      <c r="F14" s="7" t="n">
        <v>100000</v>
      </c>
    </row>
    <row r="15" spans="1:9">
      <c r="A15" s="4" t="s">
        <v>585</v>
      </c>
      <c r="F15" s="6" t="n">
        <v>3600000</v>
      </c>
    </row>
    <row r="16" spans="1:9">
      <c r="A16" s="4" t="s">
        <v>586</v>
      </c>
    </row>
    <row r="17" spans="1:9">
      <c r="A17" s="3" t="s">
        <v>569</v>
      </c>
    </row>
    <row r="18" spans="1:9">
      <c r="A18" s="4" t="s">
        <v>587</v>
      </c>
      <c r="I18" s="4" t="s">
        <v>588</v>
      </c>
    </row>
    <row r="19" spans="1:9">
      <c r="A19" s="4" t="s">
        <v>371</v>
      </c>
    </row>
    <row r="20" spans="1:9">
      <c r="A20" s="3" t="s">
        <v>569</v>
      </c>
    </row>
    <row r="21" spans="1:9">
      <c r="A21" s="4" t="s">
        <v>589</v>
      </c>
      <c r="H21" s="6" t="n">
        <v>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598985</v>
      </c>
      <c r="C4" s="6" t="n">
        <v>1198315</v>
      </c>
    </row>
    <row r="5" spans="1:3">
      <c r="A5" s="4" t="s">
        <v>75</v>
      </c>
      <c r="B5" s="7" t="n">
        <v>1669807</v>
      </c>
      <c r="C5" s="7" t="n">
        <v>3114495</v>
      </c>
    </row>
    <row r="6" spans="1:3">
      <c r="A6" s="4" t="s">
        <v>76</v>
      </c>
      <c r="B6" s="7" t="n">
        <v>690839</v>
      </c>
      <c r="C6" s="7" t="n">
        <v>0</v>
      </c>
    </row>
    <row r="7" spans="1:3">
      <c r="A7" s="4" t="s">
        <v>77</v>
      </c>
      <c r="B7" s="7" t="n">
        <v>4959631</v>
      </c>
      <c r="C7" s="7" t="n">
        <v>4312810</v>
      </c>
    </row>
    <row r="8" spans="1:3">
      <c r="A8" s="4" t="s">
        <v>78</v>
      </c>
      <c r="B8" s="7" t="n">
        <v>-4959631</v>
      </c>
      <c r="C8" s="7" t="n">
        <v>-4312810</v>
      </c>
    </row>
    <row r="9" spans="1:3">
      <c r="A9" s="3" t="s">
        <v>79</v>
      </c>
    </row>
    <row r="10" spans="1:3">
      <c r="A10" s="4" t="s">
        <v>80</v>
      </c>
      <c r="B10" s="7" t="n">
        <v>12815</v>
      </c>
      <c r="C10" s="7" t="n">
        <v>26456</v>
      </c>
    </row>
    <row r="11" spans="1:3">
      <c r="A11" s="4" t="s">
        <v>81</v>
      </c>
      <c r="B11" s="7" t="n">
        <v>-572985</v>
      </c>
      <c r="C11" s="7" t="n">
        <v>-427245</v>
      </c>
    </row>
    <row r="12" spans="1:3">
      <c r="A12" s="4" t="s">
        <v>82</v>
      </c>
      <c r="B12" s="7" t="n">
        <v>0</v>
      </c>
      <c r="C12" s="7" t="n">
        <v>-1049166</v>
      </c>
    </row>
    <row r="13" spans="1:3">
      <c r="A13" s="4" t="s">
        <v>83</v>
      </c>
      <c r="B13" s="7" t="n">
        <v>338000</v>
      </c>
      <c r="C13" s="7" t="n">
        <v>471000</v>
      </c>
    </row>
    <row r="14" spans="1:3">
      <c r="A14" s="4" t="s">
        <v>84</v>
      </c>
      <c r="B14" s="7" t="n">
        <v>1578800</v>
      </c>
      <c r="C14" s="7" t="n">
        <v>857000</v>
      </c>
    </row>
    <row r="15" spans="1:3">
      <c r="A15" s="4" t="s">
        <v>85</v>
      </c>
      <c r="B15" s="7" t="n">
        <v>1356630</v>
      </c>
      <c r="C15" s="7" t="n">
        <v>-121955</v>
      </c>
    </row>
    <row r="16" spans="1:3">
      <c r="A16" s="4" t="s">
        <v>86</v>
      </c>
      <c r="B16" s="7" t="n">
        <v>-3603001</v>
      </c>
      <c r="C16" s="7" t="n">
        <v>-4434765</v>
      </c>
    </row>
    <row r="17" spans="1:3">
      <c r="A17" s="4" t="s">
        <v>87</v>
      </c>
      <c r="B17" s="7" t="n">
        <v>0</v>
      </c>
      <c r="C17" s="7" t="n">
        <v>0</v>
      </c>
    </row>
    <row r="18" spans="1:3">
      <c r="A18" s="4" t="s">
        <v>88</v>
      </c>
      <c r="B18" s="6" t="n">
        <v>-3603001</v>
      </c>
      <c r="C18" s="6" t="n">
        <v>-4434765</v>
      </c>
    </row>
    <row r="19" spans="1:3">
      <c r="A19" s="4" t="s">
        <v>89</v>
      </c>
      <c r="B19" s="9" t="n">
        <v>-0.09</v>
      </c>
      <c r="C19" s="9" t="n">
        <v>-0.16</v>
      </c>
    </row>
    <row r="20" spans="1:3">
      <c r="A20" s="4" t="s">
        <v>90</v>
      </c>
      <c r="B20" s="7" t="n">
        <v>41162296</v>
      </c>
      <c r="C20" s="7" t="n">
        <v>27252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46</v>
      </c>
    </row>
    <row r="2" spans="1:2">
      <c r="A2" s="3" t="s">
        <v>591</v>
      </c>
    </row>
    <row r="3" spans="1:2">
      <c r="A3" s="4" t="s">
        <v>12</v>
      </c>
      <c r="B3" s="6" t="n">
        <v>30000</v>
      </c>
    </row>
    <row r="4" spans="1:2">
      <c r="A4" s="4" t="s">
        <v>592</v>
      </c>
      <c r="B4" s="7" t="n">
        <v>-1023</v>
      </c>
    </row>
    <row r="5" spans="1:2">
      <c r="A5" s="4" t="s">
        <v>92</v>
      </c>
      <c r="B5" s="6" t="n">
        <v>289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27"/>
    <col customWidth="1" max="5" min="5" width="27"/>
    <col customWidth="1" max="6" min="6" width="21"/>
    <col customWidth="1" max="7" min="7" width="14"/>
    <col customWidth="1" max="8" min="8" width="20"/>
    <col customWidth="1" max="9" min="9" width="37"/>
    <col customWidth="1" max="10" min="10" width="21"/>
    <col customWidth="1" max="11" min="11" width="13"/>
    <col customWidth="1" max="12" min="12" width="24"/>
    <col customWidth="1" max="13" min="13" width="24"/>
    <col customWidth="1" max="14" min="14" width="30"/>
    <col customWidth="1" max="15" min="15" width="24"/>
  </cols>
  <sheetData>
    <row r="1" spans="1:15">
      <c r="A1" s="1" t="s">
        <v>593</v>
      </c>
      <c r="B1" s="2" t="s">
        <v>594</v>
      </c>
      <c r="C1" s="2" t="s">
        <v>595</v>
      </c>
      <c r="D1" s="2" t="s">
        <v>596</v>
      </c>
      <c r="E1" s="2" t="s">
        <v>597</v>
      </c>
      <c r="F1" s="2" t="s">
        <v>598</v>
      </c>
      <c r="G1" s="2" t="s">
        <v>563</v>
      </c>
      <c r="H1" s="2" t="s">
        <v>599</v>
      </c>
      <c r="I1" s="2" t="s">
        <v>600</v>
      </c>
      <c r="J1" s="2" t="s">
        <v>392</v>
      </c>
      <c r="K1" s="2" t="s">
        <v>601</v>
      </c>
      <c r="L1" s="2" t="s">
        <v>602</v>
      </c>
      <c r="M1" s="2" t="s">
        <v>233</v>
      </c>
      <c r="N1" s="2" t="s">
        <v>603</v>
      </c>
      <c r="O1" s="2" t="s">
        <v>604</v>
      </c>
    </row>
    <row r="2" spans="1:15">
      <c r="A2" s="3" t="s">
        <v>372</v>
      </c>
    </row>
    <row r="3" spans="1:15">
      <c r="A3" s="4" t="s">
        <v>605</v>
      </c>
      <c r="I3" s="8" t="n">
        <v>0.0001</v>
      </c>
      <c r="M3" s="8" t="n">
        <v>0.0001</v>
      </c>
      <c r="N3" s="8" t="n">
        <v>0.0001</v>
      </c>
    </row>
    <row r="4" spans="1:15">
      <c r="A4" s="4" t="s">
        <v>606</v>
      </c>
      <c r="I4" s="8" t="n">
        <v>0.0001</v>
      </c>
      <c r="N4" s="8" t="n">
        <v>0.0001</v>
      </c>
    </row>
    <row r="5" spans="1:15">
      <c r="A5" s="4" t="s">
        <v>252</v>
      </c>
      <c r="O5" s="4" t="s">
        <v>253</v>
      </c>
    </row>
    <row r="6" spans="1:15">
      <c r="A6" s="4" t="s">
        <v>254</v>
      </c>
      <c r="O6" s="9" t="n">
        <v>2.13</v>
      </c>
    </row>
    <row r="7" spans="1:15">
      <c r="A7" s="4" t="s">
        <v>70</v>
      </c>
      <c r="I7" s="7" t="n">
        <v>41324976</v>
      </c>
      <c r="N7" s="7" t="n">
        <v>39477667</v>
      </c>
    </row>
    <row r="8" spans="1:15">
      <c r="A8" s="4" t="s">
        <v>607</v>
      </c>
      <c r="I8" s="6" t="n">
        <v>0</v>
      </c>
      <c r="J8" s="6" t="n">
        <v>300000</v>
      </c>
    </row>
    <row r="9" spans="1:15">
      <c r="A9" s="4" t="s">
        <v>575</v>
      </c>
      <c r="I9" s="4" t="s">
        <v>572</v>
      </c>
    </row>
    <row r="10" spans="1:15">
      <c r="A10" s="4" t="s">
        <v>573</v>
      </c>
      <c r="G10" s="4" t="s">
        <v>572</v>
      </c>
    </row>
    <row r="11" spans="1:15">
      <c r="A11" s="4" t="s">
        <v>371</v>
      </c>
    </row>
    <row r="12" spans="1:15">
      <c r="A12" s="3" t="s">
        <v>372</v>
      </c>
    </row>
    <row r="13" spans="1:15">
      <c r="A13" s="4" t="s">
        <v>608</v>
      </c>
      <c r="E13" s="7" t="n">
        <v>12230418</v>
      </c>
    </row>
    <row r="14" spans="1:15">
      <c r="A14" s="4" t="s">
        <v>609</v>
      </c>
      <c r="E14" s="6" t="n">
        <v>1200000</v>
      </c>
    </row>
    <row r="15" spans="1:15">
      <c r="A15" s="4" t="s">
        <v>610</v>
      </c>
      <c r="E15" s="4" t="s">
        <v>611</v>
      </c>
    </row>
    <row r="16" spans="1:15">
      <c r="A16" s="4" t="s">
        <v>612</v>
      </c>
      <c r="B16" s="7" t="n">
        <v>38278300</v>
      </c>
    </row>
    <row r="17" spans="1:15">
      <c r="A17" s="4" t="s">
        <v>613</v>
      </c>
      <c r="C17" s="6" t="n">
        <v>22600000</v>
      </c>
    </row>
    <row r="18" spans="1:15">
      <c r="A18" s="4" t="s">
        <v>614</v>
      </c>
      <c r="C18" s="7" t="n">
        <v>19200000</v>
      </c>
    </row>
    <row r="19" spans="1:15">
      <c r="A19" s="4" t="s">
        <v>70</v>
      </c>
      <c r="B19" s="7" t="n">
        <v>96251342</v>
      </c>
    </row>
    <row r="20" spans="1:15">
      <c r="A20" s="4" t="s">
        <v>615</v>
      </c>
      <c r="B20" s="4" t="s">
        <v>405</v>
      </c>
    </row>
    <row r="21" spans="1:15">
      <c r="A21" s="4" t="s">
        <v>616</v>
      </c>
      <c r="B21" s="4" t="s">
        <v>260</v>
      </c>
    </row>
    <row r="22" spans="1:15">
      <c r="A22" s="4" t="s">
        <v>617</v>
      </c>
    </row>
    <row r="23" spans="1:15">
      <c r="A23" s="3" t="s">
        <v>372</v>
      </c>
    </row>
    <row r="24" spans="1:15">
      <c r="A24" s="4" t="s">
        <v>618</v>
      </c>
      <c r="F24" s="6" t="n">
        <v>150000</v>
      </c>
    </row>
    <row r="25" spans="1:15">
      <c r="A25" s="4" t="s">
        <v>619</v>
      </c>
    </row>
    <row r="26" spans="1:15">
      <c r="A26" s="3" t="s">
        <v>372</v>
      </c>
    </row>
    <row r="27" spans="1:15">
      <c r="A27" s="4" t="s">
        <v>620</v>
      </c>
      <c r="D27" s="4" t="s">
        <v>621</v>
      </c>
    </row>
    <row r="28" spans="1:15">
      <c r="A28" s="4" t="s">
        <v>622</v>
      </c>
    </row>
    <row r="29" spans="1:15">
      <c r="A29" s="3" t="s">
        <v>372</v>
      </c>
    </row>
    <row r="30" spans="1:15">
      <c r="A30" s="4" t="s">
        <v>620</v>
      </c>
      <c r="D30" s="4" t="s">
        <v>623</v>
      </c>
    </row>
    <row r="31" spans="1:15">
      <c r="A31" s="4" t="s">
        <v>624</v>
      </c>
    </row>
    <row r="32" spans="1:15">
      <c r="A32" s="3" t="s">
        <v>372</v>
      </c>
    </row>
    <row r="33" spans="1:15">
      <c r="A33" s="4" t="s">
        <v>625</v>
      </c>
      <c r="B33" s="7" t="n">
        <v>382783</v>
      </c>
    </row>
    <row r="34" spans="1:15">
      <c r="A34" s="4" t="s">
        <v>626</v>
      </c>
    </row>
    <row r="35" spans="1:15">
      <c r="A35" s="3" t="s">
        <v>372</v>
      </c>
    </row>
    <row r="36" spans="1:15">
      <c r="A36" s="4" t="s">
        <v>607</v>
      </c>
      <c r="H36" s="6" t="n">
        <v>600000</v>
      </c>
    </row>
    <row r="37" spans="1:15">
      <c r="A37" s="4" t="s">
        <v>575</v>
      </c>
      <c r="H37" s="4" t="s">
        <v>572</v>
      </c>
    </row>
    <row r="38" spans="1:15">
      <c r="A38" s="4" t="s">
        <v>627</v>
      </c>
      <c r="C38" s="6" t="n">
        <v>200000</v>
      </c>
    </row>
    <row r="39" spans="1:15">
      <c r="A39" s="4" t="s">
        <v>573</v>
      </c>
      <c r="C39" s="4" t="s">
        <v>572</v>
      </c>
    </row>
    <row r="40" spans="1:15">
      <c r="A40" s="4" t="s">
        <v>628</v>
      </c>
      <c r="C40" s="9" t="n">
        <v>0.6</v>
      </c>
    </row>
    <row r="41" spans="1:15">
      <c r="A41" s="4" t="s">
        <v>629</v>
      </c>
    </row>
    <row r="42" spans="1:15">
      <c r="A42" s="3" t="s">
        <v>372</v>
      </c>
    </row>
    <row r="43" spans="1:15">
      <c r="A43" s="4" t="s">
        <v>575</v>
      </c>
      <c r="D43" s="4" t="s">
        <v>572</v>
      </c>
    </row>
    <row r="44" spans="1:15">
      <c r="A44" s="4" t="s">
        <v>630</v>
      </c>
      <c r="D44" s="6" t="n">
        <v>450000</v>
      </c>
    </row>
    <row r="45" spans="1:15">
      <c r="A45" s="4" t="s">
        <v>497</v>
      </c>
      <c r="D45" s="7" t="n">
        <v>1000000</v>
      </c>
    </row>
    <row r="46" spans="1:15">
      <c r="A46" s="4" t="s">
        <v>631</v>
      </c>
      <c r="D46" s="4" t="s">
        <v>632</v>
      </c>
    </row>
    <row r="47" spans="1:15">
      <c r="A47" s="4" t="s">
        <v>633</v>
      </c>
      <c r="D47" s="4" t="s">
        <v>572</v>
      </c>
    </row>
    <row r="48" spans="1:15">
      <c r="A48" s="4" t="s">
        <v>634</v>
      </c>
    </row>
    <row r="49" spans="1:15">
      <c r="A49" s="3" t="s">
        <v>372</v>
      </c>
    </row>
    <row r="50" spans="1:15">
      <c r="A50" s="4" t="s">
        <v>635</v>
      </c>
      <c r="D50" s="4" t="s">
        <v>636</v>
      </c>
    </row>
    <row r="51" spans="1:15">
      <c r="A51" s="4" t="s">
        <v>637</v>
      </c>
    </row>
    <row r="52" spans="1:15">
      <c r="A52" s="3" t="s">
        <v>372</v>
      </c>
    </row>
    <row r="53" spans="1:15">
      <c r="A53" s="4" t="s">
        <v>504</v>
      </c>
      <c r="D53" s="4" t="s">
        <v>638</v>
      </c>
    </row>
    <row r="54" spans="1:15">
      <c r="A54" s="4" t="s">
        <v>639</v>
      </c>
    </row>
    <row r="55" spans="1:15">
      <c r="A55" s="3" t="s">
        <v>372</v>
      </c>
    </row>
    <row r="56" spans="1:15">
      <c r="A56" s="4" t="s">
        <v>627</v>
      </c>
      <c r="C56" s="6" t="n">
        <v>212438</v>
      </c>
    </row>
    <row r="57" spans="1:15">
      <c r="A57" s="4" t="s">
        <v>497</v>
      </c>
      <c r="C57" s="7" t="n">
        <v>389294</v>
      </c>
    </row>
    <row r="58" spans="1:15">
      <c r="A58" s="4" t="s">
        <v>640</v>
      </c>
    </row>
    <row r="59" spans="1:15">
      <c r="A59" s="3" t="s">
        <v>372</v>
      </c>
    </row>
    <row r="60" spans="1:15">
      <c r="A60" s="4" t="s">
        <v>627</v>
      </c>
      <c r="C60" s="6" t="n">
        <v>213750</v>
      </c>
    </row>
    <row r="61" spans="1:15">
      <c r="A61" s="4" t="s">
        <v>497</v>
      </c>
      <c r="C61" s="7" t="n">
        <v>176156</v>
      </c>
    </row>
    <row r="62" spans="1:15">
      <c r="A62" s="4" t="s">
        <v>641</v>
      </c>
    </row>
    <row r="63" spans="1:15">
      <c r="A63" s="3" t="s">
        <v>372</v>
      </c>
    </row>
    <row r="64" spans="1:15">
      <c r="A64" s="4" t="s">
        <v>627</v>
      </c>
      <c r="C64" s="6" t="n">
        <v>220163</v>
      </c>
    </row>
    <row r="65" spans="1:15">
      <c r="A65" s="4" t="s">
        <v>497</v>
      </c>
      <c r="C65" s="7" t="n">
        <v>203406</v>
      </c>
    </row>
    <row r="66" spans="1:15">
      <c r="A66" s="4" t="s">
        <v>642</v>
      </c>
    </row>
    <row r="67" spans="1:15">
      <c r="A67" s="3" t="s">
        <v>372</v>
      </c>
    </row>
    <row r="68" spans="1:15">
      <c r="A68" s="4" t="s">
        <v>643</v>
      </c>
      <c r="C68" s="7" t="n">
        <v>125000</v>
      </c>
    </row>
    <row r="69" spans="1:15">
      <c r="A69" s="4" t="s">
        <v>628</v>
      </c>
      <c r="C69" s="9" t="n">
        <v>0.7</v>
      </c>
    </row>
    <row r="70" spans="1:15">
      <c r="A70" s="4" t="s">
        <v>644</v>
      </c>
    </row>
    <row r="71" spans="1:15">
      <c r="A71" s="3" t="s">
        <v>372</v>
      </c>
    </row>
    <row r="72" spans="1:15">
      <c r="A72" s="4" t="s">
        <v>635</v>
      </c>
      <c r="C72" s="4" t="s">
        <v>636</v>
      </c>
    </row>
    <row r="73" spans="1:15">
      <c r="A73" s="4" t="s">
        <v>645</v>
      </c>
    </row>
    <row r="74" spans="1:15">
      <c r="A74" s="3" t="s">
        <v>372</v>
      </c>
    </row>
    <row r="75" spans="1:15">
      <c r="A75" s="4" t="s">
        <v>504</v>
      </c>
      <c r="C75" s="4" t="s">
        <v>638</v>
      </c>
    </row>
    <row r="76" spans="1:15">
      <c r="A76" s="4" t="s">
        <v>646</v>
      </c>
    </row>
    <row r="77" spans="1:15">
      <c r="A77" s="3" t="s">
        <v>372</v>
      </c>
    </row>
    <row r="78" spans="1:15">
      <c r="A78" s="4" t="s">
        <v>647</v>
      </c>
      <c r="L78" s="14" t="n">
        <v>0.01</v>
      </c>
    </row>
    <row r="79" spans="1:15">
      <c r="A79" s="4" t="s">
        <v>648</v>
      </c>
      <c r="L79" s="14" t="n">
        <v>0.01</v>
      </c>
    </row>
    <row r="80" spans="1:15">
      <c r="A80" s="4" t="s">
        <v>649</v>
      </c>
    </row>
    <row r="81" spans="1:15">
      <c r="A81" s="3" t="s">
        <v>372</v>
      </c>
    </row>
    <row r="82" spans="1:15">
      <c r="A82" s="4" t="s">
        <v>620</v>
      </c>
      <c r="K82" s="4" t="s">
        <v>650</v>
      </c>
    </row>
    <row r="83" spans="1:15">
      <c r="A83" s="4" t="s">
        <v>651</v>
      </c>
    </row>
    <row r="84" spans="1:15">
      <c r="A84" s="3" t="s">
        <v>372</v>
      </c>
    </row>
    <row r="85" spans="1:15">
      <c r="A85" s="4" t="s">
        <v>620</v>
      </c>
      <c r="K85" s="4" t="s">
        <v>419</v>
      </c>
    </row>
    <row r="86" spans="1:15">
      <c r="A86" s="4" t="s">
        <v>652</v>
      </c>
    </row>
    <row r="87" spans="1:15">
      <c r="A87" s="3" t="s">
        <v>372</v>
      </c>
    </row>
    <row r="88" spans="1:15">
      <c r="A88" s="4" t="s">
        <v>653</v>
      </c>
      <c r="D88" s="6" t="n">
        <v>2100000</v>
      </c>
    </row>
    <row r="89" spans="1:15">
      <c r="A89" s="4" t="s">
        <v>654</v>
      </c>
      <c r="D89" s="7" t="n">
        <v>4835438</v>
      </c>
    </row>
    <row r="90" spans="1:15">
      <c r="A90" s="4" t="s">
        <v>655</v>
      </c>
      <c r="D90" s="6" t="n">
        <v>100000</v>
      </c>
    </row>
    <row r="91" spans="1:15">
      <c r="A91" s="4" t="s">
        <v>656</v>
      </c>
      <c r="D91" s="6" t="n">
        <v>80400000</v>
      </c>
    </row>
    <row r="92" spans="1:15">
      <c r="A92" s="4" t="s">
        <v>657</v>
      </c>
    </row>
    <row r="93" spans="1:15">
      <c r="A93" s="3" t="s">
        <v>372</v>
      </c>
    </row>
    <row r="94" spans="1:15">
      <c r="A94" s="4" t="s">
        <v>612</v>
      </c>
      <c r="C94" s="7" t="n">
        <v>38278300</v>
      </c>
    </row>
    <row r="95" spans="1:15">
      <c r="A95" s="4" t="s">
        <v>658</v>
      </c>
    </row>
    <row r="96" spans="1:15">
      <c r="A96" s="3" t="s">
        <v>372</v>
      </c>
    </row>
    <row r="97" spans="1:15">
      <c r="A97" s="4" t="s">
        <v>659</v>
      </c>
      <c r="E97" s="7" t="n">
        <v>1</v>
      </c>
    </row>
    <row r="98" spans="1:15">
      <c r="A98" s="4" t="s">
        <v>660</v>
      </c>
      <c r="E98" s="7" t="n">
        <v>1</v>
      </c>
    </row>
    <row r="99" spans="1:15">
      <c r="A99" s="4" t="s">
        <v>661</v>
      </c>
      <c r="C99" s="7" t="n">
        <v>382783</v>
      </c>
    </row>
    <row r="100" spans="1:15">
      <c r="A100" s="4" t="s">
        <v>662</v>
      </c>
      <c r="C100" s="8" t="n">
        <v>0.0001</v>
      </c>
    </row>
    <row r="101" spans="1:15">
      <c r="A101" s="4" t="s">
        <v>612</v>
      </c>
      <c r="C101" s="7" t="n">
        <v>38278300</v>
      </c>
    </row>
    <row r="102" spans="1:15">
      <c r="A102" s="4" t="s">
        <v>663</v>
      </c>
    </row>
    <row r="103" spans="1:15">
      <c r="A103" s="3" t="s">
        <v>372</v>
      </c>
    </row>
    <row r="104" spans="1:15">
      <c r="A104" s="4" t="s">
        <v>664</v>
      </c>
      <c r="C104" s="7" t="n">
        <v>8112</v>
      </c>
    </row>
    <row r="105" spans="1:15">
      <c r="A105" s="4" t="s">
        <v>665</v>
      </c>
    </row>
    <row r="106" spans="1:15">
      <c r="A106" s="3" t="s">
        <v>372</v>
      </c>
    </row>
    <row r="107" spans="1:15">
      <c r="A107" s="4" t="s">
        <v>612</v>
      </c>
      <c r="C107" s="7" t="n">
        <v>2712300</v>
      </c>
    </row>
    <row r="108" spans="1:15">
      <c r="A108" s="4" t="s">
        <v>666</v>
      </c>
    </row>
    <row r="109" spans="1:15">
      <c r="A109" s="3" t="s">
        <v>372</v>
      </c>
    </row>
    <row r="110" spans="1:15">
      <c r="A110" s="4" t="s">
        <v>667</v>
      </c>
      <c r="E110" s="7" t="n">
        <v>1</v>
      </c>
    </row>
    <row r="111" spans="1:15">
      <c r="A111" s="4" t="s">
        <v>252</v>
      </c>
      <c r="C111" s="4" t="s">
        <v>253</v>
      </c>
    </row>
    <row r="112" spans="1:15">
      <c r="A112" s="4" t="s">
        <v>473</v>
      </c>
      <c r="C112" s="7" t="n">
        <v>382783</v>
      </c>
    </row>
    <row r="113" spans="1:15">
      <c r="A113" s="4" t="s">
        <v>254</v>
      </c>
      <c r="C113" s="9" t="n">
        <v>58.94</v>
      </c>
    </row>
    <row r="114" spans="1:15">
      <c r="A114" s="4" t="s">
        <v>668</v>
      </c>
    </row>
    <row r="115" spans="1:15">
      <c r="A115" s="3" t="s">
        <v>372</v>
      </c>
    </row>
    <row r="116" spans="1:15">
      <c r="A116" s="4" t="s">
        <v>473</v>
      </c>
      <c r="C116" s="7" t="n">
        <v>10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7"/>
    <col customWidth="1" max="5" min="5" width="20"/>
  </cols>
  <sheetData>
    <row r="1" spans="1:5">
      <c r="A1" s="1" t="s">
        <v>91</v>
      </c>
      <c r="B1" s="2" t="s">
        <v>92</v>
      </c>
      <c r="C1" s="2" t="s">
        <v>93</v>
      </c>
      <c r="D1" s="2" t="s">
        <v>94</v>
      </c>
      <c r="E1" s="2" t="s">
        <v>95</v>
      </c>
    </row>
    <row r="2" spans="1:5">
      <c r="A2" s="4" t="s">
        <v>96</v>
      </c>
      <c r="C2" s="7" t="n">
        <v>26088820</v>
      </c>
    </row>
    <row r="3" spans="1:5">
      <c r="A3" s="4" t="s">
        <v>97</v>
      </c>
      <c r="B3" s="6" t="n">
        <v>-3659064</v>
      </c>
      <c r="C3" s="6" t="n">
        <v>2609</v>
      </c>
      <c r="D3" s="6" t="n">
        <v>39854297</v>
      </c>
      <c r="E3" s="6" t="n">
        <v>-43515970</v>
      </c>
    </row>
    <row r="4" spans="1:5">
      <c r="A4" s="3" t="s">
        <v>98</v>
      </c>
    </row>
    <row r="5" spans="1:5">
      <c r="A5" s="4" t="s">
        <v>99</v>
      </c>
      <c r="C5" s="7" t="n">
        <v>4886782</v>
      </c>
    </row>
    <row r="6" spans="1:5">
      <c r="A6" s="4" t="s">
        <v>100</v>
      </c>
      <c r="B6" s="7" t="n">
        <v>11475255</v>
      </c>
      <c r="C6" s="6" t="n">
        <v>489</v>
      </c>
      <c r="D6" s="7" t="n">
        <v>11474766</v>
      </c>
    </row>
    <row r="7" spans="1:5">
      <c r="A7" s="4" t="s">
        <v>101</v>
      </c>
      <c r="B7" s="7" t="n">
        <v>-1970000</v>
      </c>
      <c r="D7" s="7" t="n">
        <v>-1970000</v>
      </c>
    </row>
    <row r="8" spans="1:5">
      <c r="A8" s="4" t="s">
        <v>102</v>
      </c>
      <c r="B8" s="7" t="n">
        <v>526000</v>
      </c>
      <c r="D8" s="7" t="n">
        <v>526000</v>
      </c>
    </row>
    <row r="9" spans="1:5">
      <c r="A9" s="4" t="s">
        <v>103</v>
      </c>
      <c r="B9" s="7" t="n">
        <v>-319819</v>
      </c>
      <c r="D9" s="7" t="n">
        <v>-319819</v>
      </c>
    </row>
    <row r="10" spans="1:5">
      <c r="A10" s="4" t="s">
        <v>104</v>
      </c>
      <c r="C10" s="7" t="n">
        <v>90000</v>
      </c>
    </row>
    <row r="11" spans="1:5">
      <c r="A11" s="4" t="s">
        <v>105</v>
      </c>
      <c r="B11" s="7" t="n">
        <v>0</v>
      </c>
      <c r="C11" s="6" t="n">
        <v>9</v>
      </c>
      <c r="D11" s="7" t="n">
        <v>-9</v>
      </c>
    </row>
    <row r="12" spans="1:5">
      <c r="A12" s="4" t="s">
        <v>88</v>
      </c>
      <c r="B12" s="7" t="n">
        <v>-4434765</v>
      </c>
      <c r="E12" s="7" t="n">
        <v>-4434765</v>
      </c>
    </row>
    <row r="13" spans="1:5">
      <c r="A13" s="4" t="s">
        <v>106</v>
      </c>
      <c r="C13" s="7" t="n">
        <v>31065602</v>
      </c>
    </row>
    <row r="14" spans="1:5">
      <c r="A14" s="4" t="s">
        <v>107</v>
      </c>
      <c r="B14" s="7" t="n">
        <v>1617607</v>
      </c>
      <c r="C14" s="6" t="n">
        <v>3107</v>
      </c>
      <c r="D14" s="7" t="n">
        <v>49565235</v>
      </c>
      <c r="E14" s="7" t="n">
        <v>-47950735</v>
      </c>
    </row>
    <row r="15" spans="1:5">
      <c r="A15" s="4" t="s">
        <v>108</v>
      </c>
      <c r="C15" s="7" t="n">
        <v>39477667</v>
      </c>
    </row>
    <row r="16" spans="1:5">
      <c r="A16" s="4" t="s">
        <v>109</v>
      </c>
      <c r="B16" s="6" t="n">
        <v>-9614014</v>
      </c>
      <c r="C16" s="6" t="n">
        <v>3948</v>
      </c>
      <c r="D16" s="7" t="n">
        <v>60946816</v>
      </c>
      <c r="E16" s="7" t="n">
        <v>-70564778</v>
      </c>
    </row>
    <row r="17" spans="1:5">
      <c r="A17" s="3" t="s">
        <v>98</v>
      </c>
    </row>
    <row r="18" spans="1:5">
      <c r="A18" s="4" t="s">
        <v>110</v>
      </c>
      <c r="B18" s="5" t="n">
        <v>1847308.8</v>
      </c>
    </row>
    <row r="19" spans="1:5">
      <c r="A19" s="4" t="s">
        <v>111</v>
      </c>
      <c r="B19" s="6" t="n">
        <v>690839</v>
      </c>
      <c r="C19" s="6" t="n">
        <v>185</v>
      </c>
      <c r="D19" s="7" t="n">
        <v>690654</v>
      </c>
    </row>
    <row r="20" spans="1:5">
      <c r="A20" s="4" t="s">
        <v>102</v>
      </c>
      <c r="B20" s="7" t="n">
        <v>276000</v>
      </c>
      <c r="D20" s="7" t="n">
        <v>276000</v>
      </c>
    </row>
    <row r="21" spans="1:5">
      <c r="A21" s="4" t="s">
        <v>103</v>
      </c>
      <c r="B21" s="7" t="n">
        <v>-300000</v>
      </c>
      <c r="D21" s="7" t="n">
        <v>-300000</v>
      </c>
    </row>
    <row r="22" spans="1:5">
      <c r="A22" s="4" t="s">
        <v>88</v>
      </c>
      <c r="B22" s="7" t="n">
        <v>-3603001</v>
      </c>
      <c r="E22" s="7" t="n">
        <v>-3603001</v>
      </c>
    </row>
    <row r="23" spans="1:5">
      <c r="A23" s="4" t="s">
        <v>112</v>
      </c>
      <c r="C23" s="7" t="n">
        <v>41324976</v>
      </c>
    </row>
    <row r="24" spans="1:5">
      <c r="A24" s="4" t="s">
        <v>113</v>
      </c>
      <c r="B24" s="6" t="n">
        <v>-12550176</v>
      </c>
      <c r="C24" s="6" t="n">
        <v>4133</v>
      </c>
      <c r="D24" s="6" t="n">
        <v>61613470</v>
      </c>
      <c r="E24" s="6" t="n">
        <v>-74167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2</v>
      </c>
    </row>
    <row r="3" spans="1:3">
      <c r="A3" s="3" t="s">
        <v>115</v>
      </c>
    </row>
    <row r="4" spans="1:3">
      <c r="A4" s="4" t="s">
        <v>88</v>
      </c>
      <c r="B4" s="6" t="n">
        <v>-3603001</v>
      </c>
      <c r="C4" s="6" t="n">
        <v>-4434765</v>
      </c>
    </row>
    <row r="5" spans="1:3">
      <c r="A5" s="3" t="s">
        <v>116</v>
      </c>
    </row>
    <row r="6" spans="1:3">
      <c r="A6" s="4" t="s">
        <v>102</v>
      </c>
      <c r="B6" s="7" t="n">
        <v>276000</v>
      </c>
      <c r="C6" s="7" t="n">
        <v>526000</v>
      </c>
    </row>
    <row r="7" spans="1:3">
      <c r="A7" s="4" t="s">
        <v>117</v>
      </c>
      <c r="B7" s="7" t="n">
        <v>81972</v>
      </c>
      <c r="C7" s="7" t="n">
        <v>35139</v>
      </c>
    </row>
    <row r="8" spans="1:3">
      <c r="A8" s="4" t="s">
        <v>118</v>
      </c>
      <c r="B8" s="7" t="n">
        <v>481024</v>
      </c>
      <c r="C8" s="7" t="n">
        <v>74803</v>
      </c>
    </row>
    <row r="9" spans="1:3">
      <c r="A9" s="4" t="s">
        <v>119</v>
      </c>
      <c r="B9" s="7" t="n">
        <v>5284</v>
      </c>
      <c r="C9" s="7" t="n">
        <v>5139</v>
      </c>
    </row>
    <row r="10" spans="1:3">
      <c r="A10" s="4" t="s">
        <v>120</v>
      </c>
      <c r="B10" s="7" t="n">
        <v>-338000</v>
      </c>
      <c r="C10" s="7" t="n">
        <v>-101000</v>
      </c>
    </row>
    <row r="11" spans="1:3">
      <c r="A11" s="4" t="s">
        <v>121</v>
      </c>
      <c r="B11" s="7" t="n">
        <v>-1578800</v>
      </c>
      <c r="C11" s="7" t="n">
        <v>-857000</v>
      </c>
    </row>
    <row r="12" spans="1:3">
      <c r="A12" s="4" t="s">
        <v>76</v>
      </c>
      <c r="B12" s="7" t="n">
        <v>690839</v>
      </c>
      <c r="C12" s="7" t="n">
        <v>0</v>
      </c>
    </row>
    <row r="13" spans="1:3">
      <c r="A13" s="4" t="s">
        <v>122</v>
      </c>
      <c r="B13" s="7" t="n">
        <v>0</v>
      </c>
      <c r="C13" s="7" t="n">
        <v>-370000</v>
      </c>
    </row>
    <row r="14" spans="1:3">
      <c r="A14" s="4" t="s">
        <v>123</v>
      </c>
      <c r="B14" s="7" t="n">
        <v>0</v>
      </c>
      <c r="C14" s="7" t="n">
        <v>1049166</v>
      </c>
    </row>
    <row r="15" spans="1:3">
      <c r="A15" s="3" t="s">
        <v>124</v>
      </c>
    </row>
    <row r="16" spans="1:3">
      <c r="A16" s="4" t="s">
        <v>125</v>
      </c>
      <c r="B16" s="7" t="n">
        <v>66841</v>
      </c>
      <c r="C16" s="7" t="n">
        <v>-298096</v>
      </c>
    </row>
    <row r="17" spans="1:3">
      <c r="A17" s="4" t="s">
        <v>44</v>
      </c>
      <c r="B17" s="7" t="n">
        <v>1185384</v>
      </c>
      <c r="C17" s="7" t="n">
        <v>163564</v>
      </c>
    </row>
    <row r="18" spans="1:3">
      <c r="A18" s="4" t="s">
        <v>45</v>
      </c>
      <c r="B18" s="7" t="n">
        <v>100072</v>
      </c>
      <c r="C18" s="7" t="n">
        <v>70928</v>
      </c>
    </row>
    <row r="19" spans="1:3">
      <c r="A19" s="4" t="s">
        <v>49</v>
      </c>
      <c r="B19" s="7" t="n">
        <v>0</v>
      </c>
      <c r="C19" s="7" t="n">
        <v>-101624</v>
      </c>
    </row>
    <row r="20" spans="1:3">
      <c r="A20" s="4" t="s">
        <v>126</v>
      </c>
      <c r="B20" s="7" t="n">
        <v>-2632385</v>
      </c>
      <c r="C20" s="7" t="n">
        <v>-4237746</v>
      </c>
    </row>
    <row r="21" spans="1:3">
      <c r="A21" s="3" t="s">
        <v>127</v>
      </c>
    </row>
    <row r="22" spans="1:3">
      <c r="A22" s="4" t="s">
        <v>128</v>
      </c>
      <c r="B22" s="7" t="n">
        <v>0</v>
      </c>
      <c r="C22" s="7" t="n">
        <v>0</v>
      </c>
    </row>
    <row r="23" spans="1:3">
      <c r="A23" s="3" t="s">
        <v>129</v>
      </c>
    </row>
    <row r="24" spans="1:3">
      <c r="A24" s="4" t="s">
        <v>130</v>
      </c>
      <c r="B24" s="7" t="n">
        <v>2500000</v>
      </c>
      <c r="C24" s="7" t="n">
        <v>5000000</v>
      </c>
    </row>
    <row r="25" spans="1:3">
      <c r="A25" s="4" t="s">
        <v>131</v>
      </c>
      <c r="B25" s="7" t="n">
        <v>-1469804</v>
      </c>
      <c r="C25" s="7" t="n">
        <v>-6245833</v>
      </c>
    </row>
    <row r="26" spans="1:3">
      <c r="A26" s="4" t="s">
        <v>132</v>
      </c>
      <c r="B26" s="7" t="n">
        <v>-23000</v>
      </c>
      <c r="C26" s="7" t="n">
        <v>-57000</v>
      </c>
    </row>
    <row r="27" spans="1:3">
      <c r="A27" s="4" t="s">
        <v>133</v>
      </c>
      <c r="B27" s="7" t="n">
        <v>0</v>
      </c>
      <c r="C27" s="7" t="n">
        <v>11475255</v>
      </c>
    </row>
    <row r="28" spans="1:3">
      <c r="A28" s="4" t="s">
        <v>134</v>
      </c>
      <c r="B28" s="7" t="n">
        <v>-300000</v>
      </c>
      <c r="C28" s="7" t="n">
        <v>-168682</v>
      </c>
    </row>
    <row r="29" spans="1:3">
      <c r="A29" s="4" t="s">
        <v>135</v>
      </c>
      <c r="B29" s="7" t="n">
        <v>707196</v>
      </c>
      <c r="C29" s="7" t="n">
        <v>10003740</v>
      </c>
    </row>
    <row r="30" spans="1:3">
      <c r="A30" s="4" t="s">
        <v>136</v>
      </c>
      <c r="B30" s="7" t="n">
        <v>-1925189</v>
      </c>
      <c r="C30" s="7" t="n">
        <v>5765994</v>
      </c>
    </row>
    <row r="31" spans="1:3">
      <c r="A31" s="4" t="s">
        <v>137</v>
      </c>
      <c r="B31" s="7" t="n">
        <v>4592932</v>
      </c>
      <c r="C31" s="7" t="n">
        <v>5728900</v>
      </c>
    </row>
    <row r="32" spans="1:3">
      <c r="A32" s="4" t="s">
        <v>138</v>
      </c>
      <c r="B32" s="7" t="n">
        <v>2667743</v>
      </c>
      <c r="C32" s="7" t="n">
        <v>11494894</v>
      </c>
    </row>
    <row r="33" spans="1:3">
      <c r="A33" s="3" t="s">
        <v>139</v>
      </c>
    </row>
    <row r="34" spans="1:3">
      <c r="A34" s="4" t="s">
        <v>140</v>
      </c>
      <c r="B34" s="7" t="n">
        <v>54578</v>
      </c>
      <c r="C34" s="7" t="n">
        <v>418927</v>
      </c>
    </row>
    <row r="35" spans="1:3">
      <c r="A35" s="3" t="s">
        <v>141</v>
      </c>
    </row>
    <row r="36" spans="1:3">
      <c r="A36" s="4" t="s">
        <v>142</v>
      </c>
      <c r="B36" s="7" t="n">
        <v>370000</v>
      </c>
      <c r="C36" s="7" t="n">
        <v>1281000</v>
      </c>
    </row>
    <row r="37" spans="1:3">
      <c r="A37" s="4" t="s">
        <v>143</v>
      </c>
      <c r="B37" s="6" t="n">
        <v>0</v>
      </c>
      <c r="C37" s="6" t="n">
        <v>151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1:02Z</dcterms:created>
  <dcterms:modified xmlns:dcterms="http://purl.org/dc/terms/" xmlns:xsi="http://www.w3.org/2001/XMLSchema-instance" xsi:type="dcterms:W3CDTF">2020-05-15T16:21:02Z</dcterms:modified>
</cp:coreProperties>
</file>